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PREPAYMENTS AND OTHER RECEIV" sheetId="9" state="visible" r:id="rId9"/>
    <sheet xmlns:r="http://schemas.openxmlformats.org/officeDocument/2006/relationships" name="4. PROPERTY, PLANT AND EQUIPMEN" sheetId="10" state="visible" r:id="rId10"/>
    <sheet xmlns:r="http://schemas.openxmlformats.org/officeDocument/2006/relationships" name="5. INTANGIBLE ASSETS, NET" sheetId="11" state="visible" r:id="rId11"/>
    <sheet xmlns:r="http://schemas.openxmlformats.org/officeDocument/2006/relationships" name="6. ACCRUALS AND OTHER PAYABLES" sheetId="12" state="visible" r:id="rId12"/>
    <sheet xmlns:r="http://schemas.openxmlformats.org/officeDocument/2006/relationships" name="7. BALANCES WITH RELATED PARTIE" sheetId="13" state="visible" r:id="rId13"/>
    <sheet xmlns:r="http://schemas.openxmlformats.org/officeDocument/2006/relationships" name="8. INCOME TAXES" sheetId="14" state="visible" r:id="rId14"/>
    <sheet xmlns:r="http://schemas.openxmlformats.org/officeDocument/2006/relationships" name="9. SEGMENT INFORMATION" sheetId="15" state="visible" r:id="rId15"/>
    <sheet xmlns:r="http://schemas.openxmlformats.org/officeDocument/2006/relationships" name="10. CHINA CONTRIBUTION PLAN" sheetId="16" state="visible" r:id="rId16"/>
    <sheet xmlns:r="http://schemas.openxmlformats.org/officeDocument/2006/relationships" name="11. COMMITMENTS AND CONTINGENCI" sheetId="17" state="visible" r:id="rId17"/>
    <sheet xmlns:r="http://schemas.openxmlformats.org/officeDocument/2006/relationships" name="12. CONCENTRATIONS AND CREDIT R" sheetId="18" state="visible" r:id="rId18"/>
    <sheet xmlns:r="http://schemas.openxmlformats.org/officeDocument/2006/relationships" name="13. SUBSEQUENT EVENT" sheetId="19" state="visible" r:id="rId19"/>
    <sheet xmlns:r="http://schemas.openxmlformats.org/officeDocument/2006/relationships" name="Accounting Policies, by Policy " sheetId="20" state="visible" r:id="rId20"/>
    <sheet xmlns:r="http://schemas.openxmlformats.org/officeDocument/2006/relationships" name="2. SUMMARY OF SIGNIFICANT ACC_2" sheetId="21" state="visible" r:id="rId21"/>
    <sheet xmlns:r="http://schemas.openxmlformats.org/officeDocument/2006/relationships" name="3. PREPAYMENTS AND OTHER RECE_2" sheetId="22" state="visible" r:id="rId22"/>
    <sheet xmlns:r="http://schemas.openxmlformats.org/officeDocument/2006/relationships" name="4. PROPERTY, PLANT AND EQUIPM_2" sheetId="23" state="visible" r:id="rId23"/>
    <sheet xmlns:r="http://schemas.openxmlformats.org/officeDocument/2006/relationships" name="5. INTANGIBLE ASSETS, NET (Tabl" sheetId="24" state="visible" r:id="rId24"/>
    <sheet xmlns:r="http://schemas.openxmlformats.org/officeDocument/2006/relationships" name="6. ACCRUALS AND OTHER PAYABLES " sheetId="25" state="visible" r:id="rId25"/>
    <sheet xmlns:r="http://schemas.openxmlformats.org/officeDocument/2006/relationships" name="7. BALANCES WITH RELATED PART_2" sheetId="26" state="visible" r:id="rId26"/>
    <sheet xmlns:r="http://schemas.openxmlformats.org/officeDocument/2006/relationships" name="8. INCOME TAXES (Tables)" sheetId="27" state="visible" r:id="rId27"/>
    <sheet xmlns:r="http://schemas.openxmlformats.org/officeDocument/2006/relationships" name="11. COMMITMENTS AND CONTINGEN_2" sheetId="28" state="visible" r:id="rId28"/>
    <sheet xmlns:r="http://schemas.openxmlformats.org/officeDocument/2006/relationships" name="1. ORGANIZATION AND BUSINESS (D" sheetId="29" state="visible" r:id="rId29"/>
    <sheet xmlns:r="http://schemas.openxmlformats.org/officeDocument/2006/relationships" name="2. SUMMARY OF SIGNIFICANT ACC_3" sheetId="30" state="visible" r:id="rId30"/>
    <sheet xmlns:r="http://schemas.openxmlformats.org/officeDocument/2006/relationships" name="2.              SUMMARY OF SIGN" sheetId="31" state="visible" r:id="rId31"/>
    <sheet xmlns:r="http://schemas.openxmlformats.org/officeDocument/2006/relationships" name="2.              SUMMARY OF SI_2" sheetId="32" state="visible" r:id="rId32"/>
    <sheet xmlns:r="http://schemas.openxmlformats.org/officeDocument/2006/relationships" name="3.              PREPAYMENTS AND" sheetId="33" state="visible" r:id="rId33"/>
    <sheet xmlns:r="http://schemas.openxmlformats.org/officeDocument/2006/relationships" name="4. PROPERTY, PLANT AND EQUIPM_3" sheetId="34" state="visible" r:id="rId34"/>
    <sheet xmlns:r="http://schemas.openxmlformats.org/officeDocument/2006/relationships" name="4.              PROPERTY, PLANT" sheetId="35" state="visible" r:id="rId35"/>
    <sheet xmlns:r="http://schemas.openxmlformats.org/officeDocument/2006/relationships" name="5. INTANGIBLE ASSETS, NET (Deta" sheetId="36" state="visible" r:id="rId36"/>
    <sheet xmlns:r="http://schemas.openxmlformats.org/officeDocument/2006/relationships" name="5.              INTANGIBLE ASSE" sheetId="37" state="visible" r:id="rId37"/>
    <sheet xmlns:r="http://schemas.openxmlformats.org/officeDocument/2006/relationships" name="6.              ACCRUALS AND OT" sheetId="38" state="visible" r:id="rId38"/>
    <sheet xmlns:r="http://schemas.openxmlformats.org/officeDocument/2006/relationships" name="7. BALANCES WITH RELATED PART_3" sheetId="39" state="visible" r:id="rId39"/>
    <sheet xmlns:r="http://schemas.openxmlformats.org/officeDocument/2006/relationships" name="7.              BALANCES WITH R" sheetId="40" state="visible" r:id="rId40"/>
    <sheet xmlns:r="http://schemas.openxmlformats.org/officeDocument/2006/relationships" name="8. INCOME TAXES (Details)" sheetId="41" state="visible" r:id="rId41"/>
    <sheet xmlns:r="http://schemas.openxmlformats.org/officeDocument/2006/relationships" name="8.              INCOME TAXES (D" sheetId="42" state="visible" r:id="rId42"/>
    <sheet xmlns:r="http://schemas.openxmlformats.org/officeDocument/2006/relationships" name="8.              INCOME TAXES _2" sheetId="43" state="visible" r:id="rId43"/>
    <sheet xmlns:r="http://schemas.openxmlformats.org/officeDocument/2006/relationships" name="9. SEGMENT INFORMATION (Details" sheetId="44" state="visible" r:id="rId44"/>
    <sheet xmlns:r="http://schemas.openxmlformats.org/officeDocument/2006/relationships" name="10. CHINA CONTRIBUTION PLAN (De" sheetId="45" state="visible" r:id="rId45"/>
    <sheet xmlns:r="http://schemas.openxmlformats.org/officeDocument/2006/relationships" name="11. COMMITMENTS AND CONTINGEN_3" sheetId="46" state="visible" r:id="rId46"/>
    <sheet xmlns:r="http://schemas.openxmlformats.org/officeDocument/2006/relationships" name="11.       COMMITMENTS AND CONTI" sheetId="47" state="visible" r:id="rId47"/>
    <sheet xmlns:r="http://schemas.openxmlformats.org/officeDocument/2006/relationships" name="11.       COMMITMENTS AND CON_2" sheetId="48" state="visible" r:id="rId48"/>
    <sheet xmlns:r="http://schemas.openxmlformats.org/officeDocument/2006/relationships" name="12. CONCENTRATIONS AND CREDIT_2" sheetId="49" state="visible" r:id="rId49"/>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8</t>
  </si>
  <si>
    <t>Nov. 09, 2018</t>
  </si>
  <si>
    <t>Document and Entity Information [Abstract]</t>
  </si>
  <si>
    <t>Entity Registrant Name</t>
  </si>
  <si>
    <t>Porter Holding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DENSED CONSOLIDATED BALANCE SHEETS (Unaudited) - USD ($)</t>
  </si>
  <si>
    <t>Dec. 31, 2017</t>
  </si>
  <si>
    <t>CURRENT ASSETS</t>
  </si>
  <si>
    <t>Cash and cash equivalents</t>
  </si>
  <si>
    <t>Accounts receivable, net of nil allowance for doubtful accounts</t>
  </si>
  <si>
    <t>Prepayments and other receivables</t>
  </si>
  <si>
    <t>Total current assets</t>
  </si>
  <si>
    <t>NON-CURRENT ASSETS</t>
  </si>
  <si>
    <t>Long-term rental deposits</t>
  </si>
  <si>
    <t>Property, plant and equipment, net</t>
  </si>
  <si>
    <t>Intangible assets, net</t>
  </si>
  <si>
    <t>Total non-current assets</t>
  </si>
  <si>
    <t>TOTAL ASSETS</t>
  </si>
  <si>
    <t>CURRENT LIABILITIES</t>
  </si>
  <si>
    <t>Accounts payable</t>
  </si>
  <si>
    <t>Accruals and other payables</t>
  </si>
  <si>
    <t>Deferred revenue</t>
  </si>
  <si>
    <t>Income tax payable</t>
  </si>
  <si>
    <t>Amounts due to shareholders</t>
  </si>
  <si>
    <t>Amounts due to related parties</t>
  </si>
  <si>
    <t>Total current liabilities</t>
  </si>
  <si>
    <t>TOTAL LIABILITIES</t>
  </si>
  <si>
    <t>STOCKHOLDERS' DEFICIT</t>
  </si>
  <si>
    <t>Preferred stock, par value $0.001 per share 250,000,000 shares authorized and nil shares issued as of September 30, 2018 and December 31, 2017</t>
  </si>
  <si>
    <t>Common stock, par value $0.001 per share; 750,000,000 shares authorized, 508,110,000 shares issued and outstanding as of September 30, 2018 and December 31, 2017</t>
  </si>
  <si>
    <t>Additional paid-in capital</t>
  </si>
  <si>
    <t>Accumulated deficit</t>
  </si>
  <si>
    <t>Non-controlling interests</t>
  </si>
  <si>
    <t>Accumulated other comprehensive income</t>
  </si>
  <si>
    <t>Total stockholders' deficit</t>
  </si>
  <si>
    <t>TOTAL LIABILITIES AND STOCKHOLDERS' DEFICIT</t>
  </si>
  <si>
    <t>CONDENSED CONSOLIDATED BALANCE SHEETS (Unaudited)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7</t>
  </si>
  <si>
    <t>Revenue</t>
  </si>
  <si>
    <t>Cost of revenue</t>
  </si>
  <si>
    <t>Gross profit (loss)</t>
  </si>
  <si>
    <t>Operating expenses</t>
  </si>
  <si>
    <t>General and administrative expenses</t>
  </si>
  <si>
    <t>Loss from operations</t>
  </si>
  <si>
    <t>Other income (expense), net</t>
  </si>
  <si>
    <t>Other income (expense)</t>
  </si>
  <si>
    <t>Net loss before taxes</t>
  </si>
  <si>
    <t>Income tax expense</t>
  </si>
  <si>
    <t>Net loss</t>
  </si>
  <si>
    <t>Less: Net loss attributable to non-controlling interests</t>
  </si>
  <si>
    <t>Net loss attributable to Porter Holding International, Inc.</t>
  </si>
  <si>
    <t>Basic and diluted loss per share (in Dollars per share)</t>
  </si>
  <si>
    <t>[1]</t>
  </si>
  <si>
    <t>Weighted average number of common shares outstanding- basic and diluted (in Shares)</t>
  </si>
  <si>
    <t>Less than $0.01 per share</t>
  </si>
  <si>
    <t>CONDENSED CONSOLIDATED STATEMENTS OFCOMPREHENSIVE LOSS (Unaudited) - USD ($)</t>
  </si>
  <si>
    <t>Other comprehensive income (loss)</t>
  </si>
  <si>
    <t>Foreign currency translation gain (loss)</t>
  </si>
  <si>
    <t>Total comprehensive income (loss)</t>
  </si>
  <si>
    <t>Less: comprehensive loss attributable to non-controlling interests</t>
  </si>
  <si>
    <t>Comprehensive income (loss) attributable to Porter Holding International, Inc. common stockholders</t>
  </si>
  <si>
    <t>CONDENSED CONSOLIDATED STATEMENTS OF CASH FLOWS (Unaudited) - USD ($)</t>
  </si>
  <si>
    <t>Cash flows from operating activities</t>
  </si>
  <si>
    <t>Adjustments to reconcile net loss to cash used in operating activities:</t>
  </si>
  <si>
    <t>Depreciation and amortization</t>
  </si>
  <si>
    <t>Loss on disposal of property, plant and equipment</t>
  </si>
  <si>
    <t>Changes in assets and liabilities</t>
  </si>
  <si>
    <t>Accounts receivable</t>
  </si>
  <si>
    <t>Net cash used in operating activities</t>
  </si>
  <si>
    <t>Cash flows from investing activities</t>
  </si>
  <si>
    <t>Purchase of property, plant and equipment</t>
  </si>
  <si>
    <t>Purchase of investments</t>
  </si>
  <si>
    <t>Proceeds from disposal of investments</t>
  </si>
  <si>
    <t>Repayment from related parties</t>
  </si>
  <si>
    <t>Net cash used in investing activities</t>
  </si>
  <si>
    <t>Cash flows from financing activities</t>
  </si>
  <si>
    <t>Advances from related parties</t>
  </si>
  <si>
    <t>Repayment to related parties</t>
  </si>
  <si>
    <t>Advances from shareholder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of cash flow information</t>
  </si>
  <si>
    <t>Cash paid for interest expenses</t>
  </si>
  <si>
    <t>Cash paid for income tax</t>
  </si>
  <si>
    <t>1. ORGANIZATION AND BUSINESS</t>
  </si>
  <si>
    <t>Disclosure Text Block [Abstract]</t>
  </si>
  <si>
    <t>Organization, Consolidation and Presentation of Financial Statements Disclosure [Text Block]</t>
  </si>
  <si>
    <t>1.
ORGANIZATION AND BUSINESS Porter Holding International, Inc. (“ULNV” or the “Company”) was incorporated in the State of Nevada on September 5, 2013. The Company’s original business plan was to sell freshly squeezed juices from mobile stands in London, United Kingdom, but this business was not successful and we did not generate any revenue from this business.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and Ms Xiaomei Xiong,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The Company completed the following transactions:
1.
The formation of PGL, a Seychelles holding company, was completed in October 13, 2016. The share capital of the Company is $50,000 divided into 500,000,000 ordinary shares of $0.0001 par value each. On December 6, 2016, the authorized and issued capital of PGL increased to $725,000 divided into 7,250,000,000 shares with a par value of $0.0001 each. PGL is owned and controlled by the same control group as PPBGL and Portercity, including Mr Zonghua Chen and Mr. Maozi Cong.
2.
On November 29, 2016, Mr Zongjian Chen, the sole shareholder of PPBGL, transferred 100% of the outstanding shares of PPBGL to PGL. The Share Transfer has been accounted for as a common control transaction. Other than its 100% ownership of PPBGL, PGL has no significant assets and no other business operations. Organization and reorganization PPBGL was incorporated in Hong Kong on September 21, 2016 as a company with limited liability as an investment holding company. Upon incorporation, PPBGL issued 1 ordinary share at HK$1. Also on September 21, 2016, an additional 9,999 ordinary shares were issued, and Mr Zongjian Chen held all the 10,000 ordinary shares of PPBGL on behalf of the original investors of Portercity. At this time, PPBGL was controlled by Mr Zongjian Chen and other investors had no significant assets or business operations. Qianhai Porter was incorporated in the PRC as a wholly foreign-owned enterprise (“WFOE”) with limited liability on November 21, 2016. Qianhai Porter was set up by PPBGL. Qianhai Porter was incorporated to control the shareholders’ voting interests in Portercity and become the primary beneficiary of Portercity and its wholly owned subsidiaries, Porter E-Commerce, Porter Consulting and Porter Commercial. Portercity was held by Mr Zonghua Chen (brother of Mr Zongjian Chen) and Ms Xiaomei Xiong (spouse of Mr Zongjian Chen) on behalf of other investors, including Mr Zonghua Chen himself and Mr. Maozi Cong. On December 15, 2016, Qianhai Porter, Portercity and the Shareholders of Portercity entered into the abovementioned VIE Agreements, pursuant to which the Company has contractual rights to control and operate the businesses of Portercity and its wholly owned subsidiaries. The change in control of Portercity and the acquisition of PPBGL by PGL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Portercity. The consolidated financial statements of the Company include all of the accounts of the Company and its subsidiaries, PPBGL and Qianhai Porter and VIE Entities (except for Porter Consulting, as explained below) for all periods presented. All material intercompany transactions and balances have been eliminated in the consolidation. On December 1, 2016, Portercity acquired a 100% equity interest in Porter Consulting from Shenzhen Porter Holdings Limited, for a cash consideration of $145,603 (RMB1,000,000). The consideration was credited against the amount due to Shenzhen Porter Holdings Limited as fully paid. On December 16, 2016, the Company entered into a share purchase agreement (the “Purchase Agreement”) with PGL to acquire all the issued and outstanding shares of PGL. Under the terms of the Purchase Agreement, the Company agreed to issue 500,000,000 shares of its common stock to the owners of PGL (“the share exchange”). Pursuant to the terms of the Purchase Agreement, the Company issued 500,000,000 shares of the Company’s common stock to the shareholders of PGL on January 10, 2017, among which, 30,000,000 shares were issued to our Chief Executive Officer, President and Chairman, Mr. Zonghua Chen and 15,000,000 shares issued to our director, Mr. Maozi Cong. All 500,000,000 shares issued in January 2017 pursuant to the Purchase Agreement were held in escrow and deemed to be in the full control of ULNV until the closing. On April 7, 2017, ULNV filed a Current Report on Form 8-K with the Securities and Exchange Commission (“SEC”) announcing the completion of a business combination between ULNV and PGL in accordance with the terms of the Purchase Agreement. As a result of the transaction, PGL became a wholly-owned subsidiary of UNLV and the shareholders of PGL became the holders of approximately 98.4% of UNLV’s issued and outstanding capital stock on a fully-diluted basis. For financial accounting purposes, the share exchange is accounted for as a reverse acquisition by PGL, and resulted in a recapitalization, with PGL, being the accounting acquirer and the Company, as the acquired entity (accounting acquiree). The accompanying condensed consolidated financial statements are in substance those of PGL, with the assets and liabilities, and revenues and expenses, of the Company being included effective from the date of the reverse acquisition. The Company is deemed to be a continuation of the business of PGL. Accordingly, the accompanying condensed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 On April 7, 2017, the Company changed its fiscal year end from February 28 to December 31. This change is being effectuated in connection with the aforementioned reverse acquisition transaction. In May 2017, the Company’s name was changed from Uni Line Corp. to Porter Holding International, Inc. to more accurately reflect its new business. On June 28, 2018, Portercity and Mr Zhibo Mao established Weifang Porter City Commercial Management Company Limited (“Weifang Portercity”) in Weifang, Shandong Province, the PRC, with a registered capital of RMB1 million ($0.1 million), which should be paid up by December 31, 2028. Portercity and Mr Zhibo Mao hold 60% and 40% equity interest in Weifang Portercity, respectively. Weifang Portercity is intended to be engaged in the business of providing various consulting services to its clients, especially to those who have the intention to be publicly listed in the stock exchanges in the United States and other countries. As of September 30, 2018, Weifang Portercity has not commenced operations. After the reverse acquisition,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tarting from the second quarter of 2018, the Company provides investment and corporate management consulting services to its clients.</t>
  </si>
  <si>
    <t>2. SUMMARY OF SIGNIFICANT ACCOUNTING POLICIES</t>
  </si>
  <si>
    <t>Accounting Policies [Abstract]</t>
  </si>
  <si>
    <t>Significant Accounting Policies [Text Block]</t>
  </si>
  <si>
    <t>2.
SUMMARY OF SIGNIFICANT ACCOUNTING POLICIES Basis of Presentation The accompanying condensed consolidated financial statements have been prepared in accordance with United States of America generally accepted accounting principles (“U.S. GAAP”). The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September 30, 2018 and for the nine and three month periods ended September 30, 2018 and 2017 have been prepared without audit, pursuant to the rules and regulations of the SEC. Certain information and footnote disclosures, which are normally included in consolidated financial statements prepared in accordance with U.S. GAAP have not been included. The condensed consolidated financial information should be read in conjunction with the Consolidated Financial Statements and the notes thereto, included in the Company's Annual Report on Form 10-K for the year ended December 31, 2017, previously filed with the SEC on March 30, 2018.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Going Concern The accompanying condensed consolidated financial statements have been prepared assuming the Company will continue as a going concern. The Company has incurred losses resulting in an accumulated deficit of $3,434,760 as of September 30, 2018, and it currently has net working capital deficit of $2,491,985.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and its subsidiaries and consolidated VIEs. All significant inter-company balances and transactions have been eliminated upon consolidation. VIE Consolidation The Company’s VIEs are wholly owned by Mr Zonghua Chen and Ms Xiaomei Xiong as nominee shareholders. For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September 30, 2018
December 31, 2017
ASSETS
CURRENT ASSETS
Cash and cash equivalents $ 346,986 $ 163,083
Accounts receivable, net 319,450 30,064
Prepayments and other receivables 77,931 163,498
Amount due from ultimate holding company 87,904 -
Total current assets 832,271 356,645
NON-CURRENT ASSETS
Long-term rental deposits 36,665 38,538
Property, plant and equipment, net 61,340 11,190
Intangible assets, net 31,990 36,747
Total non-current assets 129,995 86,475
TOTAL ASSETS $ 962,266 $ 443,120
CURRENT LIABILITIES
Accounts payable 18,219 40,757
Accruals and other payables 148,759 60,041
Deferred revenue 485,118 -
Taxation payable 661 694
Amounts due to Qianhai Porter 118,978 570,837
Amounts due to shareholders of the Company 2,623,993 756,662
Amounts due to related parties - 1,411,547
TOTAL LIABILITIES $ 3,395,728 $ 2,840,538
Three months ended September 30,
Nine months ended September 30,
2018
2017
2018
2017
Net revenue $ 529,057 $ 120,774 $ 1,111,437 $ 1,605,500
Net profit (loss) $ 17,142 $ (221,348
) $ (151,339
) $ (908,200
)
Nine months ended September 30,
2018
2017
Net cash provided by (used in) operating activities $ 250,674 $ (750,942
)
Net cash used in investing activities (62,638
) (78,932
)
Net cash provided by financing activities 14,278 738,849 Revenue Recognition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s commissions of $52,632 and $151,821 for the three and nine months ended September 30, 2018 respectively, primarily from a third-party payment service provider when China UnionPay card transactions are completed and settled. Commissions of $70,536 and $271,059 were earned for the three and nine months ended September 30, 2017, respectively.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ervice income from organizing and delivering an event and forum to the Company’s merchant clients in May 2017, totaled $59,808 and $1,303,432 for the three and nine months ended September 30, 2017, is recognized when the service is performed. No such income was earned in 2018.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five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ratably over the estimated completion perio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471,850 and $948,063 for the three and nine months ended September 30, 2018, respectively, is recognized when the service is performed. Other service income is earned when services have been rendered. Contract Balances and Remaining Performance Obligations Contract balances typically arise when a difference in timing between the transfer of control to the customer and receipt of consideration occurs. Contract assets, consist primarily of accounts receivable related to providing public listing related consulting services to the Company’s customers when revenue is recognized prior to payment and it has an unconditional right to payment. The Company had accounts receivable related to revenues from contracts with customers of $319,450 and $30,064 as of September 30, 2018 and December 31, 2017, respectively. We had no impairments related to these receivables during the three and nine months ended September 30, 2018. Our contract liabilities, which are reflected in our unaudited condensed consolidated balance sheets as deferred revenue, consist primarily of customer payments for public listing related consulting services in advance of satisfying t performance obligations. The Company does not disclose information about remaining performance obligations pertaining to service contracts with an original expected term of one year or less.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ree Months Ended September 30,
Nine Months Ended September 30,
2018
2017
2018
2017
Net loss attributable to common stockholders $ (35,226
) $ (366,315
) $ (401,322
) $ (1,185,309
)
Weighted average number of common shares outstanding - basic and diluted 508,110,000 508,110,000 508,110,000 489,794,982
Basic and diluted loss per share* $ - $ - $ - $ - * Less than $0.01 per share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9).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September 30, 2018 and December 31, 2017, the Company did not have any outstanding investments in financial instruments. During the first nine months of 2018 and 2017, the investments held were issued by commercial banks in China, and had a variable interest rate indexed to performance of underlying assets. Since these investments had no pre-determined period of maturity, they are classified as short-term investments. Gain on short-term investments was $698 and $6,818 for the nine months ended September 30, 2018 and 2017, respectively; and $5 and $2,787 for the three months ended September 30, 2018 and 2017, respectively. Gain on short-term investments was included in other income (expense) in the accompanying condensed consolidated statements of operations. Recently issued accounting pronouncements In February 2016, the Financial Accounting Standards Board (“FASB”) issued Accounting Standards Update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services. As the Company did not identify any accounting changes that impacted the amount of reported revenues with respect to its service revenues, no adjustment to accumulated deficit was required upon adoption.</t>
  </si>
  <si>
    <t>3. PREPAYMENTS AND OTHER RECEIVABLES</t>
  </si>
  <si>
    <t>Disclosure Text Block Supplement [Abstract]</t>
  </si>
  <si>
    <t>Other Current Assets [Text Block]</t>
  </si>
  <si>
    <t xml:space="preserve">3.
PREPAYMENTS AND OTHER RECEIVABLES Prepayments and other receivables consist of the following:
September 30,
December 31,
2018
2017
Prepaid office rental $ - $ 38,538
Prepaid operating expenses 33,969 22,399
Prepaid service expenses - 78,352
Advances to staff 41,083 16,624
Others 3,627 7,939
$ 78,679 $ 163,852 </t>
  </si>
  <si>
    <t>4. PROPERTY, PLANT AND EQUIPMENT, NET</t>
  </si>
  <si>
    <t>Property, Plant and Equipment [Abstract]</t>
  </si>
  <si>
    <t>Property, Plant and Equipment Disclosure [Text Block]</t>
  </si>
  <si>
    <t>4.
PROPERTY, PLANT AND EQUIPMENT, NET Property, plant and equipment, net consist of the following:
September 30,
December 31,
2018
2017
Office and computer equipment $ 182,038 $ 128,870
Less: Accumulated depreciation (118,790
) (117,680
)
$ 63,248 $ 11,190 Depreciation expenses charged to the statements of operations for the nine months ended September 30, 2018 and 2017 were $9,352 and $1,108, respectively. Depreciation expenses charged to the statements of operations for the three months ended September 30, 2018 and 2017 were $4,458 and $531, respectively.</t>
  </si>
  <si>
    <t>5. INTANGIBLE ASSETS, NET</t>
  </si>
  <si>
    <t>Goodwill and Intangible Assets Disclosure [Abstract]</t>
  </si>
  <si>
    <t>Goodwill and Intangible Assets Disclosure [Text Block]</t>
  </si>
  <si>
    <t>5.
INTANGIBLE ASSETS, NET Intangible assets, net, consist of the following:
September 30,
December 31,
2018
2017
Domain names and trademarks $ 40,296 $ 42,354
Less: Accumulated depreciation (8,306
) (5,607
)
$ 31,990 $ 36,747 Amortization charged to the statements of operations for the nine months ended September 30, 2018 and 2017 were $3,135 and $1,679, respectively. Amortization charged to the statements of operations for the three months ended September 30, 2018 and 2017 were $1,025 and $571, respectively.</t>
  </si>
  <si>
    <t>6. ACCRUALS AND OTHER PAYABLES</t>
  </si>
  <si>
    <t>Payables and Accruals [Abstract]</t>
  </si>
  <si>
    <t>Accounts Payable and Accrued Liabilities Disclosure [Text Block]</t>
  </si>
  <si>
    <t xml:space="preserve">6.
ACCRUALS AND OTHER PAYABLES Accruals and other payables consist of the following:
September 30,
December 31,
2018
2017
Salary payables $ 81,093 $ 66,907
Accrued professional fees 19,125 53,965
Rental payable 21,153 -
VAT payables 17,392 1,596
Advance from employees 69,667 51,190
Others 16,014 12,729
$ 224,444 $ 186,387 </t>
  </si>
  <si>
    <t>7. BALANCES WITH RELATED PARTIES</t>
  </si>
  <si>
    <t>Related Party Transactions [Abstract]</t>
  </si>
  <si>
    <t>Related Party Transactions Disclosure [Text Block]</t>
  </si>
  <si>
    <t>7.
BALANCES WITH RELATED PARTIES
September 30,
December 31,
Note
2018
2017
Due to related companies
Shenzhen Quantai Holdings Co., Ltd
(a) $ - $ 1,215,354
Liaoning Northeast Asia Porter City Investment Limited
(b) - 196,193
$ - $ 1,411,547
Due to shareholders
Mr Zonghua Chen $ 2,364,054 $ 859,924
Mr Zongjian Chen 274,500 104,152
$ 2,638,554 $ 964,076
(a)
Mr Zongjian Chen is the Chairman and 60% shareholder of Shenzhen Quantai Holdings Co., Ltd (formerly named as “Shenzhen Porter Holdings Limited” and changes its name on July 9, 2018).
(b)
Mr Zonghua Chen is a supervisor and Mr Zongjian Chen is a 45% shareholder of Liaoning Northeast Asia Porter City Investment Limited All the above balances are interest-free and unsecured. These related companies and shareholders have agreed not to demand repayment until the Company is financially capable to do so.</t>
  </si>
  <si>
    <t>8. INCOME TAXES</t>
  </si>
  <si>
    <t>Income Tax Disclosure [Abstract]</t>
  </si>
  <si>
    <t>Income Tax Disclosure [Text Block]</t>
  </si>
  <si>
    <t>8.
INCOME TAXES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months ended September 30, 2018 and 2017. PGL is registered as an international business company and is exempted from corporation tax in Seychelles. PPBGL is subject to Hong Kong profits tax rate of 16.5% and did not have any assessable profits arising in or derived from Hong Kong and accordingly no provision for Hong Kong profits tax was made in this period. PRC Tax The Company’s subsidiary and consolidated VIEs in China are subject to corporate income tax (“CIP”) at 25% for the years ended December 31, 2018 and 2017. The Ministry of Finance (“MOF”) and State Administration of Taxation (“SAT”) on 9 June 2017 jointly issued Cai Shui [2017] No. 43. This clarified that from 1 January 2017 to 31 December 2019, eligible small enterprises whose taxable income falls under RMB500,000 (previously RMB300,000), may pay CIT on 50% of their whole income at a rate of 20% (i.e., effective rate is 10%). Separately, the SAT on the same day issued Announcement [2017] No. 23 (“Announcement No. 23") further clarifying CIT collection matters:
●
Eligible small enterprise, no matter whether they are subject to CIT on an accounts assessment basis or on a deemed income basis, are entitled to enjoy this preferential CIT treatment.
●
Eligible small enterprises may enjoy this preferential tax treatment just by completing the relevant information in the tax filing form when they prepay CIT and perform CIT annual filing. No special record is required.
●
Announcement No. 23 clarifies that small enterprises shall prepay CIT on a quarterly basis. It also provides clarifications on how to apply this preferential CIT treatment in relation to small enterprise CIT prepayments in the following situations:
-
A small enterprise subject to CIT on an accounts assessment basis, or on a fixed rate basis, or on a fixed amount basis;
-
An enterprise which was not qualified for small enterprise treatment in the prior tax year but which expects to be qualified in the current tax year;
-
An enterprise which is newly set up in the current year and expects to be qualified for small enterprise treatment in the same year.
●
Where a small enterprise has claimed the incentives at the time of prepayment, but is not qualified for small enterprise when performing CIT annual filing, the enterprise shall make a retroactive tax payment. Porter Consulting enjoyed the above preferential policy on its profits in fiscals 2018 and 2019. A reconciliation of the income tax expense determined at the statutory income tax rate to the Company's income taxes is as follows:
Three Months Ended September 30,
Nine Months Ended September 30,
2018
2017
2018
2017
Loss before income taxes $ (36,541
) $ (365,314
) $ (402,797
) $ (1,183,482
)
United States statutory income tax rate 21
% 34
% 21
% 34
%
Income tax credit computed at statutory corporate income tax rate (7,673
) (124,206
) (84,587
) (402,383
)
Reconciling items:
Effect of different tax jurisdictions (1,636
) 32,880 (17,875
) 106,515
Non-deductible expenses 10,143 41,886 68,312 87,702
Change in valuation allowance 3,359 50,911 37,943 212,350
Effect of tax exemption granted to Porter Consulting (2,516
) (470
) (2,276
) (2,357
)
Income tax expense $ 1,677 1,001 $ 1,517 $ 1,827 The tax effects of temporary differences that give rise to significant portions of the deferred tax assets and liabilities as of September 30, 2018 and December 31, 2017 are presented below:
September 30,
December 31,
2018
2017
Deferred tax assets:
Net operating loss carryforwards:
- United States of America $ 35 $ 35
- PRC 328,957 291,014
328,992 291,049
Less: Valuation allowance (328,992
) (291,049
)
$ - $ - As of September 30, 2018 and December 31, 2017, the Company had net operating loss carry forwards of $165 that may be available to reduce future years’ taxable income in varying amounts through 2037. As of September 30, 2018 and December 31, 2017, the Company’s subsidiary and VIEs in China had net operating loss carry forwards of $1,315,827 and $1,164,055, respectively, which will expire in various years through 2023.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9. SEGMENT INFORMATION</t>
  </si>
  <si>
    <t>Segment Reporting [Abstract]</t>
  </si>
  <si>
    <t>Segment Reporting Disclosure [Text Block]</t>
  </si>
  <si>
    <t>9.
SEGMENT INFORMATION The Company is developing and plans to offer a wide range of one-stop services for its merchant clients through its integrated online and offline platform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being provision of services to its merchant clients. The Company primarily operates in the PRC. Substantially all the Company’s long-lived assets are located in the PRC.</t>
  </si>
  <si>
    <t>10. CHINA CONTRIBUTION PLAN</t>
  </si>
  <si>
    <t>Retirement Benefits [Abstract]</t>
  </si>
  <si>
    <t>Pension and Other Postretirement Benefits Disclosure [Text Block]</t>
  </si>
  <si>
    <t>10.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three and nine months ended September 30, 2018, the Company’s China based subsidiaries and consolidated VIEs contributed a total of $19,471 and $42,990, respectively, to these funds. For the three and nine months ended September 30, 2017, the Company’s China based subsidiaries and consolidated VIEs contributed a total of $11,858 and $30,615, respectively, to these funds.</t>
  </si>
  <si>
    <t>11. COMMITMENTS AND CONTINGENCIES</t>
  </si>
  <si>
    <t>Commitments and Contingencies Disclosure [Abstract]</t>
  </si>
  <si>
    <t>Commitments and Contingencies Disclosure [Text Block]</t>
  </si>
  <si>
    <t>11.
COMMITMENTS AND CONTINGENCIES Capital Commitments As of September 30, 2018, the Company had the following contracted capital commitments:
September 30,
December 31,
2018
2017
Capital injection to Weifang Portercity (Note 1) $ 87,362 $ - Lease Commitments The total future minimum lease payments under the non-cancellable operating lease with respect to the office and the dormitory, as well as hardware trading platform as of September 30, 2018 are payable as follows:
12 months ending September 30,
2019 $ 219,988
2020 219,988
2021 219,988
2022 219,988
2023 36,665
Thereafter -
Total $ 916,617 Rental expense of the Company was $43,901 and $150,991 for the three and nine months ended September 30, 2018, respectively. Rental expense of the Company was $18,098 and $52,680 for the three and nine months ended September 30, 2017, respectively.</t>
  </si>
  <si>
    <t>12. CONCENTRATIONS AND CREDIT RISK</t>
  </si>
  <si>
    <t>Risks and Uncertainties [Abstract]</t>
  </si>
  <si>
    <t>Concentration Risk Disclosure [Text Block]</t>
  </si>
  <si>
    <t>12.
CONCENTRATIONS AND CREDIT RISK
(a)
Concentrations In the three months ended September 30, 2018, two customers accounted for 56%, 18% and 17% of the Company’s revenues, respectively. In the nine months ended September 30, 2018, three customers accounted for 35%, 27% and 13% of its revenues, respectively. As of September 30, 2018, a customer accounted for 88% of the Company’s accounts receivable. In the three months ended September 30, 2017, two customers accounted for 50% and 19% of the Company’s revenues, respectively. In the nine months ended September 30, 2017, three customers accounted for 44%, 15% and 11% of its revenues, respectively. As of September 30, 2017, a customer accounted for 89% of the Company’s accounts receivable. No other customer accounts for 10% or more of the Company’s revenue in the three and nine months ended September 30, 2018 and 2017.
(b)
Credit risk Financial instruments that potentially subject the Company to a significant concentration of credit risk consist primarily of cash and cash equivalents. As of September 30, 2018 and December 31, 2017,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13. SUBSEQUENT EVENT</t>
  </si>
  <si>
    <t>Subsequent Events [Abstract]</t>
  </si>
  <si>
    <t>Subsequent Events [Text Block]</t>
  </si>
  <si>
    <t>13.
SUBSEQUENT EVENT The Company has analyzed its operations subsequent to September 30, 2018 to the date these financial statements were issued, and has determined that it does not have any material subsequent events to disclose in these financial statements.</t>
  </si>
  <si>
    <t>Accounting Policies, by Policy (Policies)</t>
  </si>
  <si>
    <t>Basis of Accounting, Policy [Policy Text Block]</t>
  </si>
  <si>
    <t>Basis of Presentation The accompanying condensed consolidated financial statements have been prepared in accordance with United States of America generally accepted accounting principles (“U.S. GAAP”). The consolidated financial statements include the financial statements of the Company and its subsidiaries and its variable interest entities. All significant inter-company transactions and balances have been eliminated in consolidation. The interim condensed consolidated financial information as of September 30, 2018 and for the nine and three month periods ended September 30, 2018 and 2017 have been prepared without audit, pursuant to the rules and regulations of the SEC. Certain information and footnote disclosures, which are normally included in consolidated financial statements prepared in accordance with U.S. GAAP have not been included. The condensed consolidated financial information should be read in conjunction with the Consolidated Financial Statements and the notes thereto, included in the Company's Annual Report on Form 10-K for the year ended December 31, 2017, previously filed with the SEC on March 30, 2018.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si>
  <si>
    <t>Going Concern, Policy [Policy Text Block]</t>
  </si>
  <si>
    <t>Going Concern The accompanying condensed consolidated financial statements have been prepared assuming the Company will continue as a going concern. The Company has incurred losses resulting in an accumulated deficit of $3,434,760 as of September 30, 2018, and it currently has net working capital deficit of $2,491,985.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onsolidation, Policy [Policy Text Block]</t>
  </si>
  <si>
    <t>Basis of Consolidation The consolidated financial statements include the financial statements of the Company and its subsidiaries and consolidated VIEs. All significant inter-company balances and transactions have been eliminated upon consolidation.</t>
  </si>
  <si>
    <t>Consolidation, Variable Interest Entity, Policy [Policy Text Block]</t>
  </si>
  <si>
    <t xml:space="preserve">VIE Consolidation The Company’s VIEs are wholly owned by Mr Zonghua Chen and Ms Xiaomei Xiong as nominee shareholders. For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y of VIEs) is included in the accompanying consolidated financial statements:
September 30, 2018
December 31, 2017
ASSETS
CURRENT ASSETS
Cash and cash equivalents $ 346,986 $ 163,083
Accounts receivable, net 319,450 30,064
Prepayments and other receivables 77,931 163,498
Amount due from ultimate holding company 87,904 -
Total current assets 832,271 356,645
NON-CURRENT ASSETS
Long-term rental deposits 36,665 38,538
Property, plant and equipment, net 61,340 11,190
Intangible assets, net 31,990 36,747
Total non-current assets 129,995 86,475
TOTAL ASSETS $ 962,266 $ 443,120
CURRENT LIABILITIES
Accounts payable 18,219 40,757
Accruals and other payables 148,759 60,041
Deferred revenue 485,118 -
Taxation payable 661 694
Amounts due to Qianhai Porter 118,978 570,837
Amounts due to shareholders of the Company 2,623,993 756,662
Amounts due to related parties - 1,411,547
TOTAL LIABILITIES $ 3,395,728 $ 2,840,538
Three months ended September 30,
Nine months ended September 30,
2018
2017
2018
2017
Net revenue $ 529,057 $ 120,774 $ 1,111,437 $ 1,605,500
Net profit (loss) $ 17,142 $ (221,348
) $ (151,339
) $ (908,200
)
Nine months ended September 30,
2018
2017
Net cash provided by (used in) operating activities $ 250,674 $ (750,942
)
Net cash used in investing activities (62,638
) (78,932
)
Net cash provided by financing activities 14,278 738,849 </t>
  </si>
  <si>
    <t>Revenue Recognition, Policy [Policy Text Block]</t>
  </si>
  <si>
    <t>Revenue Recognition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via Porter Consulting earns commissions of $52,632 and $151,821 for the three and nine months ended September 30, 2018 respectively, primarily from a third-party payment service provider when China UnionPay card transactions are completed and settled. Commissions of $70,536 and $271,059 were earned for the three and nine months ended September 30, 2017, respectively. The third-party payment provider is a China UnionPay card acquiring institution and earns processing fees from China UnionPay card transactions. The Company’s performance obligation is to promote, via Porter Consulting, the payment service of the third-party payment service provider to merchants in Shenzhen, for which the Company shares a portion of the processing fees earned by the third-party payment service provider from China UnionPay, as commission. Service income from organizing and delivering an event and forum to the Company’s merchant clients in May 2017, totaled $59,808 and $1,303,432 for the three and nine months ended September 30, 2017, is recognized when the service is performed. No such income was earned in 2018.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five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ratably over the estimated completion perio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471,850 and $948,063 for the three and nine months ended September 30, 2018, respectively, is recognized when the service is performed. Other service income is earned when services have been rendered.</t>
  </si>
  <si>
    <t>Long-Duration Contracts Revenue Recognition, Policy [Policy Text Block]</t>
  </si>
  <si>
    <t>Contract Balances and Remaining Performance Obligations Contract balances typically arise when a difference in timing between the transfer of control to the customer and receipt of consideration occurs. Contract assets, consist primarily of accounts receivable related to providing public listing related consulting services to the Company’s customers when revenue is recognized prior to payment and it has an unconditional right to payment. The Company had accounts receivable related to revenues from contracts with customers of $319,450 and $30,064 as of September 30, 2018 and December 31, 2017, respectively. We had no impairments related to these receivables during the three and nine months ended September 30, 2018. Our contract liabilities, which are reflected in our unaudited condensed consolidated balance sheets as deferred revenue, consist primarily of customer payments for public listing related consulting services in advance of satisfying t performance obligations. The Company does not disclose information about remaining performance obligations pertaining to service contracts with an original expected term of one year or less.</t>
  </si>
  <si>
    <t>Earnings Per Share, Policy [Policy Text Bl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ree Months Ended September 30,
Nine Months Ended September 30,
2018
2017
2018
2017
Net loss attributable to common stockholders $ (35,226
) $ (366,315
) $ (401,322
) $ (1,185,309
)
Weighted average number of common shares outstanding - basic and diluted 508,110,000 508,110,000 508,110,000 489,794,982
Basic and diluted loss per share* $ - $ - $ - $ - * Less than $0.01 per share The Company has no potentially dilutive securities, such as options or warrants, currently issued and outstanding.</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9).</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as other income/(expense). To estimate fair value, the Company refers to the quoted rate of return provided by banks at the end of each period using the discounted cash flow method. The Company classifies the valuation techniques that use these inputs as Level 2 of fair value measurements. As of September 30, 2018 and December 31, 2017, the Company did not have any outstanding investments in financial instruments. During the first nine months of 2018 and 2017, the investments held were issued by commercial banks in China, and had a variable interest rate indexed to performance of underlying assets. Since these investments had no pre-determined period of maturity, they are classified as short-term investments. Gain on short-term investments was $698 and $6,818 for the nine months ended September 30, 2018 and 2017, respectively; and $5 and $2,787 for the three months ended September 30, 2018 and 2017, respectively. Gain on short-term investments was included in other income (expense) in the accompanying condensed consolidated statements of operations.</t>
  </si>
  <si>
    <t>New Accounting Pronouncements, Policy [Policy Text Block]</t>
  </si>
  <si>
    <t>Recently issued accounting pronouncements In February 2016, the Financial Accounting Standards Board (“FASB”) issued Accounting Standards Update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its revenues continue to be recognized when the customer takes control of its services. As the Company did not identify any accounting changes that impacted the amount of reported revenues with respect to its service revenues, no adjustment to accumulated deficit was required upon adoption.</t>
  </si>
  <si>
    <t>2. SUMMARY OF SIGNIFICANT ACCOUNTING POLICIES (Tables)</t>
  </si>
  <si>
    <t>Schedule of Variable Interest Entities [Table Text Block]</t>
  </si>
  <si>
    <t xml:space="preserve">The following financial information of the Company’s consolidated VIEs (including subsidiary of VIEs) is included in the accompanying consolidated financial statements:
September 30, 2018
December 31, 2017
ASSETS
CURRENT ASSETS
Cash and cash equivalents $ 346,986 $ 163,083
Accounts receivable, net 319,450 30,064
Prepayments and other receivables 77,931 163,498
Amount due from ultimate holding company 87,904 -
Total current assets 832,271 356,645
NON-CURRENT ASSETS
Long-term rental deposits 36,665 38,538
Property, plant and equipment, net 61,340 11,190
Intangible assets, net 31,990 36,747
Total non-current assets 129,995 86,475
TOTAL ASSETS $ 962,266 $ 443,120
CURRENT LIABILITIES
Accounts payable 18,219 40,757
Accruals and other payables 148,759 60,041
Deferred revenue 485,118 -
Taxation payable 661 694
Amounts due to Qianhai Porter 118,978 570,837
Amounts due to shareholders of the Company 2,623,993 756,662
Amounts due to related parties - 1,411,547
TOTAL LIABILITIES $ 3,395,728 $ 2,840,538
Three months ended September 30,
Nine months ended September 30,
2018
2017
2018
2017
Net revenue $ 529,057 $ 120,774 $ 1,111,437 $ 1,605,500
Net profit (loss) $ 17,142 $ (221,348
) $ (151,339
) $ (908,200
)
Nine months ended September 30,
2018
2017
Net cash provided by (used in) operating activities $ 250,674 $ (750,942
)
Net cash used in investing activities (62,638
) (78,932
)
Net cash provided by financing activities 14,278 738,849 </t>
  </si>
  <si>
    <t>Schedule of Earnings Per Share, Basic and Diluted [Table Text Bl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ree Months Ended September 30,
Nine Months Ended September 30,
2018
2017
2018
2017
Net loss attributable to common stockholders $ (35,226
) $ (366,315
) $ (401,322
) $ (1,185,309
)
Weighted average number of common shares outstanding - basic and diluted 508,110,000 508,110,000 508,110,000 489,794,982
Basic and diluted loss per share* $ - $ - $ - $ - * Less than $0.01 per share</t>
  </si>
  <si>
    <t>3. PREPAYMENTS AND OTHER RECEIVABLES (Tables)</t>
  </si>
  <si>
    <t>Deferred Costs, Capitalized, Prepaid, and Other Assets Disclosure [Table Text Block]</t>
  </si>
  <si>
    <t xml:space="preserve">Prepayments and other receivables consist of the following:
September 30,
December 31,
2018
2017
Prepaid office rental $ - $ 38,538
Prepaid operating expenses 33,969 22,399
Prepaid service expenses - 78,352
Advances to staff 41,083 16,624
Others 3,627 7,939
$ 78,679 $ 163,852 </t>
  </si>
  <si>
    <t>4. PROPERTY, PLANT AND EQUIPMENT, NET (Tables)</t>
  </si>
  <si>
    <t>Property, Plant and Equipment [Table Text Block]</t>
  </si>
  <si>
    <t xml:space="preserve">Property, plant and equipment, net consist of the following:
September 30,
December 31,
2018
2017
Office and computer equipment $ 182,038 $ 128,870
Less: Accumulated depreciation (118,790
) (117,680
)
$ 63,248 $ 11,190 </t>
  </si>
  <si>
    <t>5. INTANGIBLE ASSETS, NET (Tables)</t>
  </si>
  <si>
    <t>Schedule of Finite-Lived Intangible Assets [Table Text Block]</t>
  </si>
  <si>
    <t xml:space="preserve">Intangible assets, net, consist of the following:
September 30,
December 31,
2018
2017
Domain names and trademarks $ 40,296 $ 42,354
Less: Accumulated depreciation (8,306
) (5,607
)
$ 31,990 $ 36,747 </t>
  </si>
  <si>
    <t>6. ACCRUALS AND OTHER PAYABLES (Tables)</t>
  </si>
  <si>
    <t>Schedule of Accrued Liabilities [Table Text Block]</t>
  </si>
  <si>
    <t xml:space="preserve">Accruals and other payables consist of the following:
September 30,
December 31,
2018
2017
Salary payables $ 81,093 $ 66,907
Accrued professional fees 19,125 53,965
Rental payable 21,153 -
VAT payables 17,392 1,596
Advance from employees 69,667 51,190
Others 16,014 12,729
$ 224,444 $ 186,387 </t>
  </si>
  <si>
    <t>7. BALANCES WITH RELATED PARTIES (Tables)</t>
  </si>
  <si>
    <t>Schedule of Related Party Transactions [Table Text Block]</t>
  </si>
  <si>
    <t>September 30,
December 31,
Note
2018
2017
Due to related companies
Shenzhen Quantai Holdings Co., Ltd
(a) $ - $ 1,215,354
Liaoning Northeast Asia Porter City Investment Limited
(b) - 196,193
$ - $ 1,411,547
Due to shareholders
Mr Zonghua Chen $ 2,364,054 $ 859,924
Mr Zongjian Chen 274,500 104,152
$ 2,638,554 $ 964,076
(a)
Mr Zongjian Chen is the Chairman and 60% shareholder of Shenzhen Quantai Holdings Co., Ltd (formerly named as “Shenzhen Porter Holdings Limited” and changes its name on July 9, 2018).
(b)
Mr Zonghua Chen is a supervisor and Mr Zongjian Chen is a 45% shareholder of Liaoning Northeast Asia Porter City Investment Limited</t>
  </si>
  <si>
    <t>8. INCOME TAXES (Tables)</t>
  </si>
  <si>
    <t>Schedule of Effective Income Tax Rate Reconciliation [Table Text Block]</t>
  </si>
  <si>
    <t xml:space="preserve">A reconciliation of the income tax expense determined at the statutory income tax rate to the Company's income taxes is as follows:
Three Months Ended September 30,
Nine Months Ended September 30,
2018
2017
2018
2017
Loss before income taxes $ (36,541
) $ (365,314
) $ (402,797
) $ (1,183,482
)
United States statutory income tax rate 21
% 34
% 21
% 34
%
Income tax credit computed at statutory corporate income tax rate (7,673
) (124,206
) (84,587
) (402,383
)
Reconciling items:
Effect of different tax jurisdictions (1,636
) 32,880 (17,875
) 106,515
Non-deductible expenses 10,143 41,886 68,312 87,702
Change in valuation allowance 3,359 50,911 37,943 212,350
Effect of tax exemption granted to Porter Consulting (2,516
) (470
) (2,276
) (2,357
)
Income tax expense $ 1,677 1,001 $ 1,517 $ 1,827 </t>
  </si>
  <si>
    <t>Schedule of Deferred Tax Assets and Liabilities [Table Text Block]</t>
  </si>
  <si>
    <t xml:space="preserve">The tax effects of temporary differences that give rise to significant portions of the deferred tax assets and liabilities as of September 30, 2018 and December 31, 2017 are presented below:
September 30,
December 31,
2018
2017
Deferred tax assets:
Net operating loss carryforwards:
- United States of America $ 35 $ 35
- PRC 328,957 291,014
328,992 291,049
Less: Valuation allowance (328,992
) (291,049
)
$ - $ - </t>
  </si>
  <si>
    <t>11. COMMITMENTS AND CONTINGENCIES (Tables)</t>
  </si>
  <si>
    <t>Other Commitments [Table Text Block]</t>
  </si>
  <si>
    <t xml:space="preserve">As of September 30, 2018, the Company had the following contracted capital commitments:
September 30,
December 31,
2018
2017
Capital injection to Weifang Portercity (Note 1) $ 87,362 $ - </t>
  </si>
  <si>
    <t>Schedule of Future Minimum Rental Payments for Operating Leases [Table Text Block]</t>
  </si>
  <si>
    <t xml:space="preserve">The total future minimum lease payments under the non-cancellable operating lease with respect to the office and the dormitory, as well as hardware trading platform as of September 30, 2018 are payable as follows:
12 months ending September 30,
2019 $ 219,988
2020 219,988
2021 219,988
2022 219,988
2023 36,665
Thereafter -
Total $ 916,617 </t>
  </si>
  <si>
    <t>1. ORGANIZATION AND BUSINESS (Details)</t>
  </si>
  <si>
    <t>Jun. 28, 2018USD ($)</t>
  </si>
  <si>
    <t>Jun. 28, 2018CNY (¥)</t>
  </si>
  <si>
    <t>Jun. 18, 2017</t>
  </si>
  <si>
    <t>Jan. 10, 2017shares</t>
  </si>
  <si>
    <t>Dec. 16, 2016shares</t>
  </si>
  <si>
    <t>Dec. 01, 2016USD ($)</t>
  </si>
  <si>
    <t>Dec. 01, 2016CNY (¥)</t>
  </si>
  <si>
    <t>Nov. 29, 2016</t>
  </si>
  <si>
    <t>Oct. 13, 2016USD ($)$ / sharesshares</t>
  </si>
  <si>
    <t>Sep. 30, 2018USD ($)$ / sharesshares</t>
  </si>
  <si>
    <t>Dec. 31, 2017USD ($)$ / sharesshares</t>
  </si>
  <si>
    <t>Apr. 07, 2017</t>
  </si>
  <si>
    <t>Jan. 31, 2017shares</t>
  </si>
  <si>
    <t>Dec. 06, 2016USD ($)$ / sharesshares</t>
  </si>
  <si>
    <t>Sep. 21, 2016HKD ($)shares</t>
  </si>
  <si>
    <t>1. ORGANIZATION AND BUSINESS (Details) [Line Items]</t>
  </si>
  <si>
    <t>Common Stock, Value, Issued | $</t>
  </si>
  <si>
    <t>Common Stock, Par or Stated Value Per Share (in Dollars per share) | $ / shares</t>
  </si>
  <si>
    <t>Common Stock, Shares Authorized</t>
  </si>
  <si>
    <t>Common Stock, Shares, Issued</t>
  </si>
  <si>
    <t>Porter Group Limited [Member]</t>
  </si>
  <si>
    <t>Business Acquisition, Equity Interest Issued or Issuable, Number of Shares</t>
  </si>
  <si>
    <t>Number of Dimensional Synchronous Operation with Integrated Comprehensive Services</t>
  </si>
  <si>
    <t>Porter Group Limited [Member] | Chief Executive Officer [Member]</t>
  </si>
  <si>
    <t>Sale of Stock, Percentage of Shares Transferred by Related Party</t>
  </si>
  <si>
    <t>100.00%</t>
  </si>
  <si>
    <t>Porter Group Limited [Member] | Maozi Cong [Member]</t>
  </si>
  <si>
    <t>Weifang Porter City Commercial Management Company Limited ("Weifang Portercity") [Member]</t>
  </si>
  <si>
    <t>Subsidiary or Equity Method Investee, Cumulative Proceeds Received on All Transactions</t>
  </si>
  <si>
    <t>Porter Group Limited [Member] | Porter Perspective Business Group Limited (PPBGL) [Member]</t>
  </si>
  <si>
    <t>Equity Method Investment, Ownership Percentage</t>
  </si>
  <si>
    <t>Porter Group Limited [Member] | ULNV [Member]</t>
  </si>
  <si>
    <t>98.40%</t>
  </si>
  <si>
    <t>Porter Perspective Business Group Limited (PPBGL) [Member]</t>
  </si>
  <si>
    <t>Porter Perspective Business Group Limited (PPBGL) [Member] | Chief Executive Officer [Member]</t>
  </si>
  <si>
    <t>Porter Perspective Business Group Limited (PPBGL) [Member] | Shenzhen Qianhai Porter Industrial Co Ltd (Qianhai Porter) [Member]</t>
  </si>
  <si>
    <t>Portercity [Member] | Chief Executive Officer [Member]</t>
  </si>
  <si>
    <t>Portercity [Member] | Weifang Porter City Commercial Management Company Limited ("Weifang Portercity") [Member]</t>
  </si>
  <si>
    <t>60.00%</t>
  </si>
  <si>
    <t>Porter Consulting [Member]</t>
  </si>
  <si>
    <t>Payments to Acquire Businesses, Gross</t>
  </si>
  <si>
    <t>Mr. Zhibo Mao [Member] | Weifang Porter City Commercial Management Company Limited ("Weifang Portercity") [Member]</t>
  </si>
  <si>
    <t>40.00%</t>
  </si>
  <si>
    <t>2. SUMMARY OF SIGNIFICANT ACCOUNTING POLICIES (Details)</t>
  </si>
  <si>
    <t>Sep. 30, 2018USD ($)</t>
  </si>
  <si>
    <t>Sep. 30, 2017USD ($)</t>
  </si>
  <si>
    <t>Dec. 31, 2017USD ($)</t>
  </si>
  <si>
    <t>2. SUMMARY OF SIGNIFICANT ACCOUNTING POLICIES (Details) [Line Items]</t>
  </si>
  <si>
    <t>Retained Earnings (Accumulated Deficit)</t>
  </si>
  <si>
    <t>Working Capital (Deficit)</t>
  </si>
  <si>
    <t>Commissions Revenue</t>
  </si>
  <si>
    <t>Deferred Revenue, Additions</t>
  </si>
  <si>
    <t>Contract with Customer, Liability, Current</t>
  </si>
  <si>
    <t>Number of Reportable Segments</t>
  </si>
  <si>
    <t>Gain on Sale of Investments</t>
  </si>
  <si>
    <t>Organizing and Delivering Event and Forum [Member]</t>
  </si>
  <si>
    <t>Deferred Revenue, Revenue Recognized</t>
  </si>
  <si>
    <t>2.              SUMMARY OF SIGNIFICANT ACCOUNTING POLICIES (Details) - Schedule of Variable Interest Entities - Variable Interest Entity, Primary Beneficiary [Member] - USD ($)</t>
  </si>
  <si>
    <t>Accounts receivable, net</t>
  </si>
  <si>
    <t>Amount due from ultimate holding company</t>
  </si>
  <si>
    <t>Taxation payable</t>
  </si>
  <si>
    <t>Amounts due to Qianhai Porter</t>
  </si>
  <si>
    <t>Amounts due to shareholders of the Company</t>
  </si>
  <si>
    <t>Net revenue</t>
  </si>
  <si>
    <t>Net profit (loss)</t>
  </si>
  <si>
    <t>Net cash provided by (used in) operating activities</t>
  </si>
  <si>
    <t>2.              SUMMARY OF SIGNIFICANT ACCOUNTING POLICIES (Details) - Schedule of Earnings Per Share, Basic and Diluted - USD ($)</t>
  </si>
  <si>
    <t>Schedule of Earnings Per Share, Basic and Diluted [Abstract]</t>
  </si>
  <si>
    <t>Net loss attributable to common stockholders</t>
  </si>
  <si>
    <t>Weighted average number of common shares outstanding - basic and diluted</t>
  </si>
  <si>
    <t>Basic and diluted loss per share</t>
  </si>
  <si>
    <t>3.              PREPAYMENTS AND OTHER RECEIVABLES (Details) - Deferred Costs, Capitalized, Prepaid, and Other Assets - USD ($)</t>
  </si>
  <si>
    <t>Deferred Costs, Capitalized, Prepaid, and Other Assets [Abstract]</t>
  </si>
  <si>
    <t>Prepaid office rental</t>
  </si>
  <si>
    <t>Prepaid operating expenses</t>
  </si>
  <si>
    <t>Prepaid service expenses</t>
  </si>
  <si>
    <t>Advances to staff</t>
  </si>
  <si>
    <t>Others</t>
  </si>
  <si>
    <t>4. PROPERTY, PLANT AND EQUIPMENT, NET (Details) - USD ($)</t>
  </si>
  <si>
    <t>Depreciation</t>
  </si>
  <si>
    <t>4.              PROPERTY, PLANT AND EQUIPMENT, NET (Details) - Property, Plant and Equipment - USD ($)</t>
  </si>
  <si>
    <t>Office and computer equipment</t>
  </si>
  <si>
    <t>Less: Accumulated depreciation</t>
  </si>
  <si>
    <t>5. INTANGIBLE ASSETS, NET (Details) - USD ($)</t>
  </si>
  <si>
    <t>Amortization of Intangible Assets</t>
  </si>
  <si>
    <t>5.              INTANGIBLE ASSETS, NET (Details) - Schedule of Finite-Lived Intangible Assets - USD ($)</t>
  </si>
  <si>
    <t>Schedule of Finite-Lived Intangible Assets [Abstract]</t>
  </si>
  <si>
    <t>Domain names and trademarks</t>
  </si>
  <si>
    <t>6.              ACCRUALS AND OTHER PAYABLES (Details) - Schedule of Accrued Liabilities - USD ($)</t>
  </si>
  <si>
    <t>Schedule of Accrued Liabilities [Abstract]</t>
  </si>
  <si>
    <t>Salary payables</t>
  </si>
  <si>
    <t>Accrued professional fees</t>
  </si>
  <si>
    <t>Rental payable</t>
  </si>
  <si>
    <t>VAT payables</t>
  </si>
  <si>
    <t>Advance from employees</t>
  </si>
  <si>
    <t>7. BALANCES WITH RELATED PARTIES (Details)</t>
  </si>
  <si>
    <t>Zongjian Chen [Member]</t>
  </si>
  <si>
    <t>7. BALANCES WITH RELATED PARTIES (Details) [Line Items]</t>
  </si>
  <si>
    <t>Ownership Holding Percentage by Related Party in Related Party Entities</t>
  </si>
  <si>
    <t>Zonghua Chen [Member]</t>
  </si>
  <si>
    <t>45.00%</t>
  </si>
  <si>
    <t>7.              BALANCES WITH RELATED PARTIES (Details) - Schedule of Related Party Transactions - USD ($)</t>
  </si>
  <si>
    <t>Due to related companies</t>
  </si>
  <si>
    <t>Due to Related Companies</t>
  </si>
  <si>
    <t>Due to shareholders</t>
  </si>
  <si>
    <t>Due to Shareholders</t>
  </si>
  <si>
    <t>Shenzhen Porter Holdings Limited [Member]</t>
  </si>
  <si>
    <t>Liaoning Northeast Asia Porter City Investment Limited [Member]</t>
  </si>
  <si>
    <t>[2]</t>
  </si>
  <si>
    <t>Mr Zongjian Chen is the Chairman and 60% shareholder of Shenzhen Quantai Holdings Co., Ltd (formerly named as "Shenzhen Porter Holdings Limited" and changes its name on July 9, 2018).</t>
  </si>
  <si>
    <t>Mr Zonghua Chen is a supervisor and Mr Zongjian Chen is a 45% shareholder of Liaoning Northeast Asia Porter City Investment Limited</t>
  </si>
  <si>
    <t>8. INCOME TAXES (Details) - USD ($)</t>
  </si>
  <si>
    <t>12 Months Ended</t>
  </si>
  <si>
    <t>8. INCOME TAXES (Details) [Line Items]</t>
  </si>
  <si>
    <t>Effective Income Tax Rate Reconciliation, at Federal Statutory Income Tax Rate, Percent</t>
  </si>
  <si>
    <t>21.00%</t>
  </si>
  <si>
    <t>34.00%</t>
  </si>
  <si>
    <t>Federal Income Tax Expense (Benefit), Continuing Operations</t>
  </si>
  <si>
    <t>Operating Loss Carryforwards</t>
  </si>
  <si>
    <t>HONG KONG | Foreign Tax Authority [Member]</t>
  </si>
  <si>
    <t>16.50%</t>
  </si>
  <si>
    <t>Foreign Income Tax Expense (Benefit), Continuing Operations</t>
  </si>
  <si>
    <t>CHINA | Foreign Tax Authority [Member]</t>
  </si>
  <si>
    <t>25.00%</t>
  </si>
  <si>
    <t>The Company’s Subsidiary and VIEs in China [Member]</t>
  </si>
  <si>
    <t>Operating Loss Carryforwards, Expiration Date</t>
  </si>
  <si>
    <t>8.              INCOME TAXES (Details) - Schedule of Effective Income Tax Rate Reconciliation - USD ($)</t>
  </si>
  <si>
    <t>Schedule of Effective Income Tax Rate Reconciliation [Abstract]</t>
  </si>
  <si>
    <t>Loss before income taxes</t>
  </si>
  <si>
    <t>United States statutory income tax rate</t>
  </si>
  <si>
    <t>Income tax credit computed at statutory corporate income tax rate</t>
  </si>
  <si>
    <t>Reconciling items:</t>
  </si>
  <si>
    <t>Effect of different tax jurisdictions</t>
  </si>
  <si>
    <t>Non-deductible expenses</t>
  </si>
  <si>
    <t>Change in valuation allowance</t>
  </si>
  <si>
    <t>Effect of tax exemption granted to Porter Consulting</t>
  </si>
  <si>
    <t>8.              INCOME TAXES (Details) - Schedule of Deferred Tax Assets and Liabilities - USD ($)</t>
  </si>
  <si>
    <t>Schedule of Deferred Tax Assets and Liabilities [Abstract]</t>
  </si>
  <si>
    <t>- United States of America</t>
  </si>
  <si>
    <t>- PRC</t>
  </si>
  <si>
    <t>Less: Valuation allowance</t>
  </si>
  <si>
    <t>9. SEGMENT INFORMATION (Details)</t>
  </si>
  <si>
    <t>Number of Operating Segments</t>
  </si>
  <si>
    <t>10. CHINA CONTRIBUTION PLAN (Details) - USD ($)</t>
  </si>
  <si>
    <t>Multiemployer Plans, Plan Contributions</t>
  </si>
  <si>
    <t>11. COMMITMENTS AND CONTINGENCIES (Details) - USD ($)</t>
  </si>
  <si>
    <t>Operating Leases, Rent Expense</t>
  </si>
  <si>
    <t>11.       COMMITMENTS AND CONTINGENCIES (Details) - Other Commitments - USD ($)</t>
  </si>
  <si>
    <t>Other Commitments [Abstract]</t>
  </si>
  <si>
    <t>Capital injection to Weifang Portercity (Note 1)</t>
  </si>
  <si>
    <t>11.       COMMITMENTS AND CONTINGENCIES (Details) - Schedule of Future Minimum Rental Payments for Operating Leases</t>
  </si>
  <si>
    <t>Schedule of Future Minimum Rental Payments for Operating Leases [Abstract]</t>
  </si>
  <si>
    <t>Thereafter</t>
  </si>
  <si>
    <t>Total</t>
  </si>
  <si>
    <t>12. CONCENTRATIONS AND CREDIT RISK (Details) - Customer Concentration Risk [Member]</t>
  </si>
  <si>
    <t>Customer One [Member] | Sales Revenue, Net [Member]</t>
  </si>
  <si>
    <t>12. CONCENTRATIONS AND CREDIT RISK (Details) [Line Items]</t>
  </si>
  <si>
    <t>Concentration Risk, Percentage</t>
  </si>
  <si>
    <t>56.00%</t>
  </si>
  <si>
    <t>50.00%</t>
  </si>
  <si>
    <t>35.00%</t>
  </si>
  <si>
    <t>44.00%</t>
  </si>
  <si>
    <t>Customer Two [Member] | Sales Revenue, Net [Member]</t>
  </si>
  <si>
    <t>18.00%</t>
  </si>
  <si>
    <t>19.00%</t>
  </si>
  <si>
    <t>27.00%</t>
  </si>
  <si>
    <t>15.00%</t>
  </si>
  <si>
    <t>Customer Three [Member] | Sales Revenue, Net [Member]</t>
  </si>
  <si>
    <t>17.00%</t>
  </si>
  <si>
    <t>13.00%</t>
  </si>
  <si>
    <t>11.00%</t>
  </si>
  <si>
    <t>A Single Customer [Member] | Accounts Receivable [Member]</t>
  </si>
  <si>
    <t>88.00%</t>
  </si>
  <si>
    <t>89.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08110000</v>
      </c>
    </row>
    <row r="8" spans="1:3">
      <c r="A8" s="4" t="s">
        <v>12</v>
      </c>
      <c r="B8" s="4" t="s">
        <v>13</v>
      </c>
    </row>
    <row r="9" spans="1:3">
      <c r="A9" s="4" t="s">
        <v>14</v>
      </c>
      <c r="B9" s="5" t="n">
        <v>160581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76882</v>
      </c>
      <c r="C3" s="7" t="n">
        <v>240072</v>
      </c>
    </row>
    <row r="4" spans="1:3">
      <c r="A4" s="4" t="s">
        <v>32</v>
      </c>
      <c r="B4" s="5" t="n">
        <v>319450</v>
      </c>
      <c r="C4" s="5" t="n">
        <v>30064</v>
      </c>
    </row>
    <row r="5" spans="1:3">
      <c r="A5" s="4" t="s">
        <v>33</v>
      </c>
      <c r="B5" s="5" t="n">
        <v>78679</v>
      </c>
      <c r="C5" s="5" t="n">
        <v>163852</v>
      </c>
    </row>
    <row r="6" spans="1:3">
      <c r="A6" s="4" t="s">
        <v>34</v>
      </c>
      <c r="B6" s="5" t="n">
        <v>875011</v>
      </c>
      <c r="C6" s="5" t="n">
        <v>433988</v>
      </c>
    </row>
    <row r="7" spans="1:3">
      <c r="A7" s="3" t="s">
        <v>35</v>
      </c>
    </row>
    <row r="8" spans="1:3">
      <c r="A8" s="4" t="s">
        <v>36</v>
      </c>
      <c r="B8" s="5" t="n">
        <v>36665</v>
      </c>
      <c r="C8" s="5" t="n">
        <v>38538</v>
      </c>
    </row>
    <row r="9" spans="1:3">
      <c r="A9" s="4" t="s">
        <v>37</v>
      </c>
      <c r="B9" s="5" t="n">
        <v>63248</v>
      </c>
      <c r="C9" s="5" t="n">
        <v>11190</v>
      </c>
    </row>
    <row r="10" spans="1:3">
      <c r="A10" s="4" t="s">
        <v>38</v>
      </c>
      <c r="B10" s="5" t="n">
        <v>31990</v>
      </c>
      <c r="C10" s="5" t="n">
        <v>36747</v>
      </c>
    </row>
    <row r="11" spans="1:3">
      <c r="A11" s="4" t="s">
        <v>39</v>
      </c>
      <c r="B11" s="5" t="n">
        <v>131903</v>
      </c>
      <c r="C11" s="5" t="n">
        <v>86475</v>
      </c>
    </row>
    <row r="12" spans="1:3">
      <c r="A12" s="4" t="s">
        <v>40</v>
      </c>
      <c r="B12" s="5" t="n">
        <v>1006914</v>
      </c>
      <c r="C12" s="5" t="n">
        <v>520463</v>
      </c>
    </row>
    <row r="13" spans="1:3">
      <c r="A13" s="3" t="s">
        <v>41</v>
      </c>
    </row>
    <row r="14" spans="1:3">
      <c r="A14" s="4" t="s">
        <v>42</v>
      </c>
      <c r="B14" s="5" t="n">
        <v>18219</v>
      </c>
      <c r="C14" s="5" t="n">
        <v>40757</v>
      </c>
    </row>
    <row r="15" spans="1:3">
      <c r="A15" s="4" t="s">
        <v>43</v>
      </c>
      <c r="B15" s="5" t="n">
        <v>224444</v>
      </c>
      <c r="C15" s="5" t="n">
        <v>186387</v>
      </c>
    </row>
    <row r="16" spans="1:3">
      <c r="A16" s="4" t="s">
        <v>44</v>
      </c>
      <c r="B16" s="5" t="n">
        <v>485118</v>
      </c>
      <c r="C16" s="5" t="n">
        <v>0</v>
      </c>
    </row>
    <row r="17" spans="1:3">
      <c r="A17" s="4" t="s">
        <v>45</v>
      </c>
      <c r="B17" s="5" t="n">
        <v>661</v>
      </c>
      <c r="C17" s="5" t="n">
        <v>694</v>
      </c>
    </row>
    <row r="18" spans="1:3">
      <c r="A18" s="4" t="s">
        <v>46</v>
      </c>
      <c r="B18" s="5" t="n">
        <v>2638554</v>
      </c>
      <c r="C18" s="5" t="n">
        <v>964076</v>
      </c>
    </row>
    <row r="19" spans="1:3">
      <c r="A19" s="4" t="s">
        <v>47</v>
      </c>
      <c r="B19" s="5" t="n">
        <v>0</v>
      </c>
      <c r="C19" s="5" t="n">
        <v>1411547</v>
      </c>
    </row>
    <row r="20" spans="1:3">
      <c r="A20" s="4" t="s">
        <v>48</v>
      </c>
      <c r="B20" s="5" t="n">
        <v>3366996</v>
      </c>
      <c r="C20" s="5" t="n">
        <v>2603461</v>
      </c>
    </row>
    <row r="21" spans="1:3">
      <c r="A21" s="4" t="s">
        <v>49</v>
      </c>
      <c r="B21" s="5" t="n">
        <v>3366996</v>
      </c>
      <c r="C21" s="5" t="n">
        <v>2603461</v>
      </c>
    </row>
    <row r="22" spans="1:3">
      <c r="A22" s="3" t="s">
        <v>50</v>
      </c>
    </row>
    <row r="23" spans="1:3">
      <c r="A23" s="4" t="s">
        <v>51</v>
      </c>
      <c r="B23" s="5" t="n">
        <v>0</v>
      </c>
      <c r="C23" s="5" t="n">
        <v>0</v>
      </c>
    </row>
    <row r="24" spans="1:3">
      <c r="A24" s="4" t="s">
        <v>52</v>
      </c>
      <c r="B24" s="5" t="n">
        <v>508110</v>
      </c>
      <c r="C24" s="5" t="n">
        <v>508110</v>
      </c>
    </row>
    <row r="25" spans="1:3">
      <c r="A25" s="4" t="s">
        <v>53</v>
      </c>
      <c r="B25" s="5" t="n">
        <v>400561</v>
      </c>
      <c r="C25" s="5" t="n">
        <v>400561</v>
      </c>
    </row>
    <row r="26" spans="1:3">
      <c r="A26" s="4" t="s">
        <v>54</v>
      </c>
      <c r="B26" s="5" t="n">
        <v>-3434760</v>
      </c>
      <c r="C26" s="5" t="n">
        <v>-3033438</v>
      </c>
    </row>
    <row r="27" spans="1:3">
      <c r="A27" s="4" t="s">
        <v>55</v>
      </c>
      <c r="B27" s="5" t="n">
        <v>-2837</v>
      </c>
      <c r="C27" s="5" t="n">
        <v>0</v>
      </c>
    </row>
    <row r="28" spans="1:3">
      <c r="A28" s="4" t="s">
        <v>56</v>
      </c>
      <c r="B28" s="5" t="n">
        <v>168844</v>
      </c>
      <c r="C28" s="5" t="n">
        <v>41769</v>
      </c>
    </row>
    <row r="29" spans="1:3">
      <c r="A29" s="4" t="s">
        <v>57</v>
      </c>
      <c r="B29" s="5" t="n">
        <v>-2360082</v>
      </c>
      <c r="C29" s="5" t="n">
        <v>-2082998</v>
      </c>
    </row>
    <row r="30" spans="1:3">
      <c r="A30" s="4" t="s">
        <v>58</v>
      </c>
      <c r="B30" s="7" t="n">
        <v>1006914</v>
      </c>
      <c r="C30" s="7" t="n">
        <v>520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2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0"/>
    <col customWidth="1" max="7" min="7" width="21"/>
    <col customWidth="1" max="8" min="8" width="21"/>
    <col customWidth="1" max="9" min="9" width="14"/>
    <col customWidth="1" max="10" min="10" width="37"/>
    <col customWidth="1" max="11" min="11" width="37"/>
    <col customWidth="1" max="12" min="12" width="37"/>
    <col customWidth="1" max="13" min="13" width="14"/>
    <col customWidth="1" max="14" min="14" width="20"/>
    <col customWidth="1" max="15" min="15" width="37"/>
    <col customWidth="1" max="16" min="16" width="27"/>
  </cols>
  <sheetData>
    <row r="1" spans="1:16">
      <c r="A1" s="1" t="s">
        <v>224</v>
      </c>
      <c r="B1" s="2" t="s">
        <v>225</v>
      </c>
      <c r="C1" s="2" t="s">
        <v>226</v>
      </c>
      <c r="D1" s="2" t="s">
        <v>227</v>
      </c>
      <c r="E1" s="2" t="s">
        <v>228</v>
      </c>
      <c r="F1" s="2" t="s">
        <v>229</v>
      </c>
      <c r="G1" s="2" t="s">
        <v>230</v>
      </c>
      <c r="H1" s="2" t="s">
        <v>231</v>
      </c>
      <c r="I1" s="2" t="s">
        <v>232</v>
      </c>
      <c r="J1" s="2" t="s">
        <v>233</v>
      </c>
      <c r="K1" s="2" t="s">
        <v>234</v>
      </c>
      <c r="L1" s="2" t="s">
        <v>235</v>
      </c>
      <c r="M1" s="2" t="s">
        <v>236</v>
      </c>
      <c r="N1" s="2" t="s">
        <v>237</v>
      </c>
      <c r="O1" s="2" t="s">
        <v>238</v>
      </c>
      <c r="P1" s="2" t="s">
        <v>239</v>
      </c>
    </row>
    <row r="2" spans="1:16">
      <c r="A2" s="3" t="s">
        <v>240</v>
      </c>
    </row>
    <row r="3" spans="1:16">
      <c r="A3" s="4" t="s">
        <v>241</v>
      </c>
      <c r="K3" s="7" t="n">
        <v>508110</v>
      </c>
      <c r="L3" s="7" t="n">
        <v>508110</v>
      </c>
    </row>
    <row r="4" spans="1:16">
      <c r="A4" s="4" t="s">
        <v>242</v>
      </c>
      <c r="K4" s="8" t="n">
        <v>0.001</v>
      </c>
      <c r="L4" s="8" t="n">
        <v>0.001</v>
      </c>
    </row>
    <row r="5" spans="1:16">
      <c r="A5" s="4" t="s">
        <v>243</v>
      </c>
      <c r="K5" s="5" t="n">
        <v>750000000</v>
      </c>
      <c r="L5" s="5" t="n">
        <v>750000000</v>
      </c>
    </row>
    <row r="6" spans="1:16">
      <c r="A6" s="4" t="s">
        <v>244</v>
      </c>
      <c r="K6" s="5" t="n">
        <v>508110000</v>
      </c>
      <c r="L6" s="5" t="n">
        <v>508110000</v>
      </c>
      <c r="N6" s="5" t="n">
        <v>500000000</v>
      </c>
    </row>
    <row r="7" spans="1:16">
      <c r="A7" s="4" t="s">
        <v>245</v>
      </c>
    </row>
    <row r="8" spans="1:16">
      <c r="A8" s="3" t="s">
        <v>240</v>
      </c>
    </row>
    <row r="9" spans="1:16">
      <c r="A9" s="4" t="s">
        <v>246</v>
      </c>
      <c r="F9" s="5" t="n">
        <v>500000000</v>
      </c>
      <c r="J9" s="5" t="n">
        <v>500000000</v>
      </c>
    </row>
    <row r="10" spans="1:16">
      <c r="A10" s="4" t="s">
        <v>241</v>
      </c>
      <c r="J10" s="7" t="n">
        <v>50000</v>
      </c>
      <c r="O10" s="7" t="n">
        <v>725000</v>
      </c>
    </row>
    <row r="11" spans="1:16">
      <c r="A11" s="4" t="s">
        <v>242</v>
      </c>
      <c r="J11" s="9" t="n">
        <v>0.0001</v>
      </c>
      <c r="O11" s="9" t="n">
        <v>0.0001</v>
      </c>
    </row>
    <row r="12" spans="1:16">
      <c r="A12" s="4" t="s">
        <v>243</v>
      </c>
      <c r="O12" s="5" t="n">
        <v>7250000000</v>
      </c>
    </row>
    <row r="13" spans="1:16">
      <c r="A13" s="4" t="s">
        <v>247</v>
      </c>
      <c r="D13" s="5" t="n">
        <v>3</v>
      </c>
    </row>
    <row r="14" spans="1:16">
      <c r="A14" s="4" t="s">
        <v>248</v>
      </c>
    </row>
    <row r="15" spans="1:16">
      <c r="A15" s="3" t="s">
        <v>240</v>
      </c>
    </row>
    <row r="16" spans="1:16">
      <c r="A16" s="4" t="s">
        <v>246</v>
      </c>
      <c r="E16" s="5" t="n">
        <v>30000000</v>
      </c>
    </row>
    <row r="17" spans="1:16">
      <c r="A17" s="4" t="s">
        <v>249</v>
      </c>
      <c r="I17" s="4" t="s">
        <v>250</v>
      </c>
    </row>
    <row r="18" spans="1:16">
      <c r="A18" s="4" t="s">
        <v>251</v>
      </c>
    </row>
    <row r="19" spans="1:16">
      <c r="A19" s="3" t="s">
        <v>240</v>
      </c>
    </row>
    <row r="20" spans="1:16">
      <c r="A20" s="4" t="s">
        <v>246</v>
      </c>
      <c r="E20" s="5" t="n">
        <v>15000000</v>
      </c>
    </row>
    <row r="21" spans="1:16">
      <c r="A21" s="4" t="s">
        <v>252</v>
      </c>
    </row>
    <row r="22" spans="1:16">
      <c r="A22" s="3" t="s">
        <v>240</v>
      </c>
    </row>
    <row r="23" spans="1:16">
      <c r="A23" s="4" t="s">
        <v>253</v>
      </c>
      <c r="B23" s="7" t="n">
        <v>1000000</v>
      </c>
      <c r="C23" s="10" t="n">
        <v>100000</v>
      </c>
    </row>
    <row r="24" spans="1:16">
      <c r="A24" s="4" t="s">
        <v>254</v>
      </c>
    </row>
    <row r="25" spans="1:16">
      <c r="A25" s="3" t="s">
        <v>240</v>
      </c>
    </row>
    <row r="26" spans="1:16">
      <c r="A26" s="4" t="s">
        <v>255</v>
      </c>
      <c r="J26" s="4" t="s">
        <v>250</v>
      </c>
    </row>
    <row r="27" spans="1:16">
      <c r="A27" s="4" t="s">
        <v>256</v>
      </c>
    </row>
    <row r="28" spans="1:16">
      <c r="A28" s="3" t="s">
        <v>240</v>
      </c>
    </row>
    <row r="29" spans="1:16">
      <c r="A29" s="4" t="s">
        <v>255</v>
      </c>
      <c r="M29" s="4" t="s">
        <v>257</v>
      </c>
    </row>
    <row r="30" spans="1:16">
      <c r="A30" s="4" t="s">
        <v>258</v>
      </c>
    </row>
    <row r="31" spans="1:16">
      <c r="A31" s="3" t="s">
        <v>240</v>
      </c>
    </row>
    <row r="32" spans="1:16">
      <c r="A32" s="4" t="s">
        <v>241</v>
      </c>
      <c r="P32" s="7" t="n">
        <v>1</v>
      </c>
    </row>
    <row r="33" spans="1:16">
      <c r="A33" s="4" t="s">
        <v>244</v>
      </c>
      <c r="P33" s="5" t="n">
        <v>1</v>
      </c>
    </row>
    <row r="34" spans="1:16">
      <c r="A34" s="4" t="s">
        <v>259</v>
      </c>
    </row>
    <row r="35" spans="1:16">
      <c r="A35" s="3" t="s">
        <v>240</v>
      </c>
    </row>
    <row r="36" spans="1:16">
      <c r="A36" s="4" t="s">
        <v>244</v>
      </c>
      <c r="P36" s="5" t="n">
        <v>9999</v>
      </c>
    </row>
    <row r="37" spans="1:16">
      <c r="A37" s="4" t="s">
        <v>260</v>
      </c>
    </row>
    <row r="38" spans="1:16">
      <c r="A38" s="3" t="s">
        <v>240</v>
      </c>
    </row>
    <row r="39" spans="1:16">
      <c r="A39" s="4" t="s">
        <v>255</v>
      </c>
      <c r="F39" s="4" t="s">
        <v>250</v>
      </c>
    </row>
    <row r="40" spans="1:16">
      <c r="A40" s="4" t="s">
        <v>261</v>
      </c>
    </row>
    <row r="41" spans="1:16">
      <c r="A41" s="3" t="s">
        <v>240</v>
      </c>
    </row>
    <row r="42" spans="1:16">
      <c r="A42" s="4" t="s">
        <v>244</v>
      </c>
      <c r="P42" s="5" t="n">
        <v>10000</v>
      </c>
    </row>
    <row r="43" spans="1:16">
      <c r="A43" s="4" t="s">
        <v>262</v>
      </c>
    </row>
    <row r="44" spans="1:16">
      <c r="A44" s="3" t="s">
        <v>240</v>
      </c>
    </row>
    <row r="45" spans="1:16">
      <c r="A45" s="4" t="s">
        <v>255</v>
      </c>
      <c r="B45" s="4" t="s">
        <v>263</v>
      </c>
      <c r="C45" s="4" t="s">
        <v>263</v>
      </c>
    </row>
    <row r="46" spans="1:16">
      <c r="A46" s="4" t="s">
        <v>264</v>
      </c>
    </row>
    <row r="47" spans="1:16">
      <c r="A47" s="3" t="s">
        <v>240</v>
      </c>
    </row>
    <row r="48" spans="1:16">
      <c r="A48" s="4" t="s">
        <v>255</v>
      </c>
      <c r="G48" s="4" t="s">
        <v>250</v>
      </c>
      <c r="H48" s="4" t="s">
        <v>250</v>
      </c>
    </row>
    <row r="49" spans="1:16">
      <c r="A49" s="4" t="s">
        <v>265</v>
      </c>
      <c r="G49" s="7" t="n">
        <v>145603</v>
      </c>
      <c r="H49" s="10" t="n">
        <v>1000000</v>
      </c>
    </row>
    <row r="50" spans="1:16">
      <c r="A50" s="4" t="s">
        <v>266</v>
      </c>
    </row>
    <row r="51" spans="1:16">
      <c r="A51" s="3" t="s">
        <v>240</v>
      </c>
    </row>
    <row r="52" spans="1:16">
      <c r="A52" s="4" t="s">
        <v>255</v>
      </c>
      <c r="B52" s="4" t="s">
        <v>267</v>
      </c>
      <c r="C52"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4" t="s">
        <v>60</v>
      </c>
      <c r="B2" s="8" t="n">
        <v>0.001</v>
      </c>
      <c r="C2" s="8" t="n">
        <v>0.001</v>
      </c>
    </row>
    <row r="3" spans="1:3">
      <c r="A3" s="4" t="s">
        <v>61</v>
      </c>
      <c r="B3" s="5" t="n">
        <v>250000000</v>
      </c>
      <c r="C3" s="5" t="n">
        <v>250000000</v>
      </c>
    </row>
    <row r="4" spans="1:3">
      <c r="A4" s="4" t="s">
        <v>62</v>
      </c>
      <c r="B4" s="5" t="n">
        <v>0</v>
      </c>
      <c r="C4" s="5" t="n">
        <v>0</v>
      </c>
    </row>
    <row r="5" spans="1:3">
      <c r="A5" s="4" t="s">
        <v>63</v>
      </c>
      <c r="B5" s="8" t="n">
        <v>0.001</v>
      </c>
      <c r="C5" s="8" t="n">
        <v>0.001</v>
      </c>
    </row>
    <row r="6" spans="1:3">
      <c r="A6" s="4" t="s">
        <v>64</v>
      </c>
      <c r="B6" s="5" t="n">
        <v>750000000</v>
      </c>
      <c r="C6" s="5" t="n">
        <v>750000000</v>
      </c>
    </row>
    <row r="7" spans="1:3">
      <c r="A7" s="4" t="s">
        <v>65</v>
      </c>
      <c r="B7" s="5" t="n">
        <v>508110000</v>
      </c>
      <c r="C7" s="5" t="n">
        <v>508110000</v>
      </c>
    </row>
    <row r="8" spans="1:3">
      <c r="A8" s="4" t="s">
        <v>66</v>
      </c>
      <c r="B8" s="5" t="n">
        <v>508110000</v>
      </c>
      <c r="C8" s="5" t="n">
        <v>50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268</v>
      </c>
      <c r="B1" s="2" t="s">
        <v>68</v>
      </c>
      <c r="D1" s="2" t="s">
        <v>1</v>
      </c>
    </row>
    <row r="2" spans="1:6">
      <c r="B2" s="2" t="s">
        <v>269</v>
      </c>
      <c r="C2" s="2" t="s">
        <v>270</v>
      </c>
      <c r="D2" s="2" t="s">
        <v>269</v>
      </c>
      <c r="E2" s="2" t="s">
        <v>270</v>
      </c>
      <c r="F2" s="2" t="s">
        <v>271</v>
      </c>
    </row>
    <row r="3" spans="1:6">
      <c r="A3" s="3" t="s">
        <v>272</v>
      </c>
    </row>
    <row r="4" spans="1:6">
      <c r="A4" s="4" t="s">
        <v>273</v>
      </c>
      <c r="B4" s="7" t="n">
        <v>-3434760</v>
      </c>
      <c r="D4" s="7" t="n">
        <v>-3434760</v>
      </c>
      <c r="F4" s="7" t="n">
        <v>-3033438</v>
      </c>
    </row>
    <row r="5" spans="1:6">
      <c r="A5" s="4" t="s">
        <v>274</v>
      </c>
      <c r="D5" s="5" t="n">
        <v>-2491985</v>
      </c>
    </row>
    <row r="6" spans="1:6">
      <c r="A6" s="4" t="s">
        <v>275</v>
      </c>
      <c r="B6" s="5" t="n">
        <v>52632</v>
      </c>
      <c r="C6" s="7" t="n">
        <v>70536</v>
      </c>
      <c r="D6" s="5" t="n">
        <v>151821</v>
      </c>
      <c r="E6" s="7" t="n">
        <v>271059</v>
      </c>
    </row>
    <row r="7" spans="1:6">
      <c r="A7" s="4" t="s">
        <v>276</v>
      </c>
      <c r="B7" s="5" t="n">
        <v>471850</v>
      </c>
      <c r="D7" s="5" t="n">
        <v>948063</v>
      </c>
    </row>
    <row r="8" spans="1:6">
      <c r="A8" s="4" t="s">
        <v>277</v>
      </c>
      <c r="B8" s="5" t="n">
        <v>319450</v>
      </c>
      <c r="D8" s="7" t="n">
        <v>319450</v>
      </c>
      <c r="F8" s="7" t="n">
        <v>30064</v>
      </c>
    </row>
    <row r="9" spans="1:6">
      <c r="A9" s="4" t="s">
        <v>278</v>
      </c>
      <c r="D9" s="5" t="n">
        <v>1</v>
      </c>
    </row>
    <row r="10" spans="1:6">
      <c r="A10" s="4" t="s">
        <v>279</v>
      </c>
      <c r="B10" s="7" t="n">
        <v>2787</v>
      </c>
      <c r="C10" s="5" t="n">
        <v>5</v>
      </c>
      <c r="D10" s="7" t="n">
        <v>698</v>
      </c>
      <c r="E10" s="5" t="n">
        <v>6818</v>
      </c>
    </row>
    <row r="11" spans="1:6">
      <c r="A11" s="4" t="s">
        <v>280</v>
      </c>
    </row>
    <row r="12" spans="1:6">
      <c r="A12" s="3" t="s">
        <v>272</v>
      </c>
    </row>
    <row r="13" spans="1:6">
      <c r="A13" s="4" t="s">
        <v>281</v>
      </c>
      <c r="C13" s="7" t="n">
        <v>59808</v>
      </c>
      <c r="E13" s="7" t="n">
        <v>13034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68</v>
      </c>
      <c r="D1" s="2" t="s">
        <v>1</v>
      </c>
    </row>
    <row r="2" spans="1:6">
      <c r="B2" s="2" t="s">
        <v>2</v>
      </c>
      <c r="C2" s="2" t="s">
        <v>69</v>
      </c>
      <c r="D2" s="2" t="s">
        <v>2</v>
      </c>
      <c r="E2" s="2" t="s">
        <v>69</v>
      </c>
      <c r="F2" s="2" t="s">
        <v>29</v>
      </c>
    </row>
    <row r="3" spans="1:6">
      <c r="A3" s="3" t="s">
        <v>30</v>
      </c>
    </row>
    <row r="4" spans="1:6">
      <c r="A4" s="4" t="s">
        <v>31</v>
      </c>
      <c r="B4" s="7" t="n">
        <v>346986</v>
      </c>
      <c r="D4" s="7" t="n">
        <v>346986</v>
      </c>
      <c r="F4" s="7" t="n">
        <v>163083</v>
      </c>
    </row>
    <row r="5" spans="1:6">
      <c r="A5" s="4" t="s">
        <v>283</v>
      </c>
      <c r="B5" s="5" t="n">
        <v>319450</v>
      </c>
      <c r="D5" s="5" t="n">
        <v>319450</v>
      </c>
      <c r="F5" s="5" t="n">
        <v>30064</v>
      </c>
    </row>
    <row r="6" spans="1:6">
      <c r="A6" s="4" t="s">
        <v>33</v>
      </c>
      <c r="B6" s="5" t="n">
        <v>77931</v>
      </c>
      <c r="D6" s="5" t="n">
        <v>77931</v>
      </c>
      <c r="F6" s="5" t="n">
        <v>163498</v>
      </c>
    </row>
    <row r="7" spans="1:6">
      <c r="A7" s="4" t="s">
        <v>284</v>
      </c>
      <c r="B7" s="5" t="n">
        <v>87904</v>
      </c>
      <c r="D7" s="5" t="n">
        <v>87904</v>
      </c>
      <c r="F7" s="5" t="n">
        <v>0</v>
      </c>
    </row>
    <row r="8" spans="1:6">
      <c r="A8" s="4" t="s">
        <v>34</v>
      </c>
      <c r="B8" s="5" t="n">
        <v>832271</v>
      </c>
      <c r="D8" s="5" t="n">
        <v>832271</v>
      </c>
      <c r="F8" s="5" t="n">
        <v>356645</v>
      </c>
    </row>
    <row r="9" spans="1:6">
      <c r="A9" s="3" t="s">
        <v>35</v>
      </c>
    </row>
    <row r="10" spans="1:6">
      <c r="A10" s="4" t="s">
        <v>36</v>
      </c>
      <c r="B10" s="5" t="n">
        <v>36665</v>
      </c>
      <c r="D10" s="5" t="n">
        <v>36665</v>
      </c>
      <c r="F10" s="5" t="n">
        <v>38538</v>
      </c>
    </row>
    <row r="11" spans="1:6">
      <c r="A11" s="4" t="s">
        <v>37</v>
      </c>
      <c r="B11" s="5" t="n">
        <v>61340</v>
      </c>
      <c r="D11" s="5" t="n">
        <v>61340</v>
      </c>
      <c r="F11" s="5" t="n">
        <v>11190</v>
      </c>
    </row>
    <row r="12" spans="1:6">
      <c r="A12" s="4" t="s">
        <v>38</v>
      </c>
      <c r="B12" s="5" t="n">
        <v>31990</v>
      </c>
      <c r="D12" s="5" t="n">
        <v>31990</v>
      </c>
      <c r="F12" s="5" t="n">
        <v>36747</v>
      </c>
    </row>
    <row r="13" spans="1:6">
      <c r="A13" s="4" t="s">
        <v>39</v>
      </c>
      <c r="B13" s="5" t="n">
        <v>129995</v>
      </c>
      <c r="D13" s="5" t="n">
        <v>129995</v>
      </c>
      <c r="F13" s="5" t="n">
        <v>86475</v>
      </c>
    </row>
    <row r="14" spans="1:6">
      <c r="A14" s="4" t="s">
        <v>40</v>
      </c>
      <c r="B14" s="5" t="n">
        <v>962266</v>
      </c>
      <c r="D14" s="5" t="n">
        <v>962266</v>
      </c>
      <c r="F14" s="5" t="n">
        <v>443120</v>
      </c>
    </row>
    <row r="15" spans="1:6">
      <c r="A15" s="3" t="s">
        <v>41</v>
      </c>
    </row>
    <row r="16" spans="1:6">
      <c r="A16" s="4" t="s">
        <v>42</v>
      </c>
      <c r="B16" s="5" t="n">
        <v>18219</v>
      </c>
      <c r="D16" s="5" t="n">
        <v>18219</v>
      </c>
      <c r="F16" s="5" t="n">
        <v>40757</v>
      </c>
    </row>
    <row r="17" spans="1:6">
      <c r="A17" s="4" t="s">
        <v>43</v>
      </c>
      <c r="B17" s="5" t="n">
        <v>148759</v>
      </c>
      <c r="D17" s="5" t="n">
        <v>148759</v>
      </c>
      <c r="F17" s="5" t="n">
        <v>60041</v>
      </c>
    </row>
    <row r="18" spans="1:6">
      <c r="A18" s="4" t="s">
        <v>44</v>
      </c>
      <c r="B18" s="5" t="n">
        <v>485118</v>
      </c>
      <c r="D18" s="5" t="n">
        <v>485118</v>
      </c>
      <c r="F18" s="5" t="n">
        <v>0</v>
      </c>
    </row>
    <row r="19" spans="1:6">
      <c r="A19" s="4" t="s">
        <v>285</v>
      </c>
      <c r="B19" s="5" t="n">
        <v>661</v>
      </c>
      <c r="D19" s="5" t="n">
        <v>661</v>
      </c>
      <c r="F19" s="5" t="n">
        <v>694</v>
      </c>
    </row>
    <row r="20" spans="1:6">
      <c r="A20" s="4" t="s">
        <v>286</v>
      </c>
      <c r="B20" s="5" t="n">
        <v>118978</v>
      </c>
      <c r="D20" s="5" t="n">
        <v>118978</v>
      </c>
      <c r="F20" s="5" t="n">
        <v>570837</v>
      </c>
    </row>
    <row r="21" spans="1:6">
      <c r="A21" s="4" t="s">
        <v>287</v>
      </c>
      <c r="B21" s="5" t="n">
        <v>2623993</v>
      </c>
      <c r="D21" s="5" t="n">
        <v>2623993</v>
      </c>
      <c r="F21" s="5" t="n">
        <v>756662</v>
      </c>
    </row>
    <row r="22" spans="1:6">
      <c r="A22" s="4" t="s">
        <v>47</v>
      </c>
      <c r="B22" s="5" t="n">
        <v>0</v>
      </c>
      <c r="D22" s="5" t="n">
        <v>0</v>
      </c>
      <c r="F22" s="5" t="n">
        <v>1411547</v>
      </c>
    </row>
    <row r="23" spans="1:6">
      <c r="A23" s="4" t="s">
        <v>49</v>
      </c>
      <c r="B23" s="5" t="n">
        <v>3395728</v>
      </c>
      <c r="D23" s="5" t="n">
        <v>3395728</v>
      </c>
      <c r="F23" s="7" t="n">
        <v>2840538</v>
      </c>
    </row>
    <row r="24" spans="1:6">
      <c r="A24" s="4" t="s">
        <v>288</v>
      </c>
      <c r="B24" s="5" t="n">
        <v>529057</v>
      </c>
      <c r="C24" s="7" t="n">
        <v>120774</v>
      </c>
      <c r="D24" s="5" t="n">
        <v>1111437</v>
      </c>
      <c r="E24" s="7" t="n">
        <v>1605500</v>
      </c>
    </row>
    <row r="25" spans="1:6">
      <c r="A25" s="4" t="s">
        <v>289</v>
      </c>
      <c r="B25" s="7" t="n">
        <v>17142</v>
      </c>
      <c r="C25" s="7" t="n">
        <v>-221348</v>
      </c>
      <c r="D25" s="5" t="n">
        <v>-151339</v>
      </c>
      <c r="E25" s="5" t="n">
        <v>-908200</v>
      </c>
    </row>
    <row r="26" spans="1:6">
      <c r="A26" s="4" t="s">
        <v>290</v>
      </c>
      <c r="D26" s="5" t="n">
        <v>250674</v>
      </c>
      <c r="E26" s="5" t="n">
        <v>-750942</v>
      </c>
    </row>
    <row r="27" spans="1:6">
      <c r="A27" s="4" t="s">
        <v>106</v>
      </c>
      <c r="D27" s="5" t="n">
        <v>-62638</v>
      </c>
      <c r="E27" s="5" t="n">
        <v>-78932</v>
      </c>
    </row>
    <row r="28" spans="1:6">
      <c r="A28" s="4" t="s">
        <v>111</v>
      </c>
      <c r="D28" s="7" t="n">
        <v>14278</v>
      </c>
      <c r="E28" s="7" t="n">
        <v>7388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14"/>
  </cols>
  <sheetData>
    <row r="1" spans="1:6">
      <c r="A1" s="1" t="s">
        <v>291</v>
      </c>
      <c r="C1" s="2" t="s">
        <v>68</v>
      </c>
      <c r="E1" s="2" t="s">
        <v>1</v>
      </c>
    </row>
    <row r="2" spans="1:6">
      <c r="C2" s="2" t="s">
        <v>2</v>
      </c>
      <c r="D2" s="2" t="s">
        <v>69</v>
      </c>
      <c r="E2" s="2" t="s">
        <v>2</v>
      </c>
      <c r="F2" s="2" t="s">
        <v>69</v>
      </c>
    </row>
    <row r="3" spans="1:6">
      <c r="A3" s="3" t="s">
        <v>292</v>
      </c>
    </row>
    <row r="4" spans="1:6">
      <c r="A4" s="4" t="s">
        <v>293</v>
      </c>
      <c r="C4" s="7" t="n">
        <v>-35226</v>
      </c>
      <c r="D4" s="7" t="n">
        <v>-366315</v>
      </c>
      <c r="E4" s="7" t="n">
        <v>-401322</v>
      </c>
      <c r="F4" s="7" t="n">
        <v>-1185309</v>
      </c>
    </row>
    <row r="5" spans="1:6">
      <c r="A5" s="4" t="s">
        <v>294</v>
      </c>
      <c r="C5" s="5" t="n">
        <v>508110000</v>
      </c>
      <c r="D5" s="5" t="n">
        <v>508110000</v>
      </c>
      <c r="E5" s="5" t="n">
        <v>508110000</v>
      </c>
      <c r="F5" s="5" t="n">
        <v>489794982</v>
      </c>
    </row>
    <row r="6" spans="1:6">
      <c r="A6" s="4" t="s">
        <v>295</v>
      </c>
      <c r="B6" s="4" t="s">
        <v>84</v>
      </c>
      <c r="C6" s="7" t="n">
        <v>0</v>
      </c>
      <c r="D6" s="7" t="n">
        <v>0</v>
      </c>
      <c r="E6" s="7" t="n">
        <v>0</v>
      </c>
      <c r="F6" s="7" t="n">
        <v>0</v>
      </c>
    </row>
    <row r="7" spans="1:6"/>
    <row r="8" spans="1:6">
      <c r="A8" s="4" t="s">
        <v>84</v>
      </c>
      <c r="B8" s="4" t="s">
        <v>86</v>
      </c>
    </row>
  </sheetData>
  <mergeCells count="5">
    <mergeCell ref="A1:B2"/>
    <mergeCell ref="C1:D1"/>
    <mergeCell ref="E1:F1"/>
    <mergeCell ref="A7:E7"/>
    <mergeCell ref="B8:E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298</v>
      </c>
      <c r="B3" s="7" t="n">
        <v>0</v>
      </c>
      <c r="C3" s="7" t="n">
        <v>38538</v>
      </c>
    </row>
    <row r="4" spans="1:3">
      <c r="A4" s="4" t="s">
        <v>299</v>
      </c>
      <c r="B4" s="5" t="n">
        <v>33969</v>
      </c>
      <c r="C4" s="5" t="n">
        <v>22399</v>
      </c>
    </row>
    <row r="5" spans="1:3">
      <c r="A5" s="4" t="s">
        <v>300</v>
      </c>
      <c r="B5" s="5" t="n">
        <v>0</v>
      </c>
      <c r="C5" s="5" t="n">
        <v>78352</v>
      </c>
    </row>
    <row r="6" spans="1:3">
      <c r="A6" s="4" t="s">
        <v>301</v>
      </c>
      <c r="B6" s="5" t="n">
        <v>41083</v>
      </c>
      <c r="C6" s="5" t="n">
        <v>16624</v>
      </c>
    </row>
    <row r="7" spans="1:3">
      <c r="A7" s="4" t="s">
        <v>302</v>
      </c>
      <c r="B7" s="5" t="n">
        <v>3627</v>
      </c>
      <c r="C7" s="5" t="n">
        <v>7939</v>
      </c>
    </row>
    <row r="8" spans="1:3">
      <c r="B8" s="7" t="n">
        <v>78679</v>
      </c>
      <c r="C8" s="7" t="n">
        <v>163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3" t="s">
        <v>132</v>
      </c>
    </row>
    <row r="4" spans="1:5">
      <c r="A4" s="4" t="s">
        <v>304</v>
      </c>
      <c r="B4" s="7" t="n">
        <v>4458</v>
      </c>
      <c r="C4" s="7" t="n">
        <v>531</v>
      </c>
      <c r="D4" s="7" t="n">
        <v>9352</v>
      </c>
      <c r="E4" s="7" t="n">
        <v>1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132</v>
      </c>
    </row>
    <row r="3" spans="1:3">
      <c r="A3" s="4" t="s">
        <v>306</v>
      </c>
      <c r="B3" s="7" t="n">
        <v>182038</v>
      </c>
      <c r="C3" s="7" t="n">
        <v>128870</v>
      </c>
    </row>
    <row r="4" spans="1:3">
      <c r="A4" s="4" t="s">
        <v>307</v>
      </c>
      <c r="B4" s="5" t="n">
        <v>-118790</v>
      </c>
      <c r="C4" s="5" t="n">
        <v>-117680</v>
      </c>
    </row>
    <row r="5" spans="1:3">
      <c r="B5" s="7" t="n">
        <v>63248</v>
      </c>
      <c r="C5" s="7" t="n">
        <v>11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136</v>
      </c>
    </row>
    <row r="4" spans="1:5">
      <c r="A4" s="4" t="s">
        <v>309</v>
      </c>
      <c r="B4" s="7" t="n">
        <v>1025</v>
      </c>
      <c r="C4" s="7" t="n">
        <v>571</v>
      </c>
      <c r="D4" s="7" t="n">
        <v>3135</v>
      </c>
      <c r="E4" s="7" t="n">
        <v>16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11</v>
      </c>
    </row>
    <row r="3" spans="1:3">
      <c r="A3" s="4" t="s">
        <v>312</v>
      </c>
      <c r="B3" s="7" t="n">
        <v>40296</v>
      </c>
      <c r="C3" s="7" t="n">
        <v>42354</v>
      </c>
    </row>
    <row r="4" spans="1:3">
      <c r="A4" s="4" t="s">
        <v>307</v>
      </c>
      <c r="B4" s="5" t="n">
        <v>-8306</v>
      </c>
      <c r="C4" s="5" t="n">
        <v>-5607</v>
      </c>
    </row>
    <row r="5" spans="1:3">
      <c r="B5" s="7" t="n">
        <v>31990</v>
      </c>
      <c r="C5" s="7" t="n">
        <v>367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7" t="n">
        <v>81093</v>
      </c>
      <c r="C3" s="7" t="n">
        <v>66907</v>
      </c>
    </row>
    <row r="4" spans="1:3">
      <c r="A4" s="4" t="s">
        <v>316</v>
      </c>
      <c r="B4" s="5" t="n">
        <v>19125</v>
      </c>
      <c r="C4" s="5" t="n">
        <v>53965</v>
      </c>
    </row>
    <row r="5" spans="1:3">
      <c r="A5" s="4" t="s">
        <v>317</v>
      </c>
      <c r="B5" s="5" t="n">
        <v>21153</v>
      </c>
      <c r="C5" s="5" t="n">
        <v>0</v>
      </c>
    </row>
    <row r="6" spans="1:3">
      <c r="A6" s="4" t="s">
        <v>318</v>
      </c>
      <c r="B6" s="5" t="n">
        <v>17392</v>
      </c>
      <c r="C6" s="5" t="n">
        <v>1596</v>
      </c>
    </row>
    <row r="7" spans="1:3">
      <c r="A7" s="4" t="s">
        <v>319</v>
      </c>
      <c r="B7" s="5" t="n">
        <v>69667</v>
      </c>
      <c r="C7" s="5" t="n">
        <v>51190</v>
      </c>
    </row>
    <row r="8" spans="1:3">
      <c r="A8" s="4" t="s">
        <v>302</v>
      </c>
      <c r="B8" s="5" t="n">
        <v>16014</v>
      </c>
      <c r="C8" s="5" t="n">
        <v>12729</v>
      </c>
    </row>
    <row r="9" spans="1:3">
      <c r="B9" s="7" t="n">
        <v>224444</v>
      </c>
      <c r="C9" s="7" t="n">
        <v>186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20</v>
      </c>
      <c r="B1" s="2" t="s">
        <v>1</v>
      </c>
    </row>
    <row r="2" spans="1:2">
      <c r="B2" s="2" t="s">
        <v>2</v>
      </c>
    </row>
    <row r="3" spans="1:2">
      <c r="A3" s="4" t="s">
        <v>321</v>
      </c>
    </row>
    <row r="4" spans="1:2">
      <c r="A4" s="3" t="s">
        <v>322</v>
      </c>
    </row>
    <row r="5" spans="1:2">
      <c r="A5" s="4" t="s">
        <v>323</v>
      </c>
      <c r="B5" s="4" t="s">
        <v>263</v>
      </c>
    </row>
    <row r="6" spans="1:2">
      <c r="A6" s="4" t="s">
        <v>324</v>
      </c>
    </row>
    <row r="7" spans="1:2">
      <c r="A7" s="3" t="s">
        <v>322</v>
      </c>
    </row>
    <row r="8" spans="1:2">
      <c r="A8" s="4" t="s">
        <v>323</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4" t="s">
        <v>70</v>
      </c>
      <c r="C3" s="7" t="n">
        <v>529057</v>
      </c>
      <c r="D3" s="7" t="n">
        <v>130344</v>
      </c>
      <c r="E3" s="7" t="n">
        <v>1111437</v>
      </c>
      <c r="F3" s="7" t="n">
        <v>1615070</v>
      </c>
    </row>
    <row r="4" spans="1:6">
      <c r="A4" s="4" t="s">
        <v>71</v>
      </c>
      <c r="C4" s="5" t="n">
        <v>-79980</v>
      </c>
      <c r="D4" s="5" t="n">
        <v>-96428</v>
      </c>
      <c r="E4" s="5" t="n">
        <v>-146132</v>
      </c>
      <c r="F4" s="5" t="n">
        <v>-1660732</v>
      </c>
    </row>
    <row r="5" spans="1:6">
      <c r="A5" s="4" t="s">
        <v>72</v>
      </c>
      <c r="C5" s="5" t="n">
        <v>449077</v>
      </c>
      <c r="D5" s="5" t="n">
        <v>33916</v>
      </c>
      <c r="E5" s="5" t="n">
        <v>965305</v>
      </c>
      <c r="F5" s="5" t="n">
        <v>-45662</v>
      </c>
    </row>
    <row r="6" spans="1:6">
      <c r="A6" s="3" t="s">
        <v>73</v>
      </c>
    </row>
    <row r="7" spans="1:6">
      <c r="A7" s="4" t="s">
        <v>74</v>
      </c>
      <c r="C7" s="5" t="n">
        <v>-485930</v>
      </c>
      <c r="D7" s="5" t="n">
        <v>-399940</v>
      </c>
      <c r="E7" s="5" t="n">
        <v>-1368575</v>
      </c>
      <c r="F7" s="5" t="n">
        <v>-1127652</v>
      </c>
    </row>
    <row r="8" spans="1:6">
      <c r="A8" s="4" t="s">
        <v>75</v>
      </c>
      <c r="C8" s="5" t="n">
        <v>-36853</v>
      </c>
      <c r="D8" s="5" t="n">
        <v>-366024</v>
      </c>
      <c r="E8" s="5" t="n">
        <v>-403270</v>
      </c>
      <c r="F8" s="5" t="n">
        <v>-1173314</v>
      </c>
    </row>
    <row r="9" spans="1:6">
      <c r="A9" s="3" t="s">
        <v>76</v>
      </c>
    </row>
    <row r="10" spans="1:6">
      <c r="A10" s="4" t="s">
        <v>77</v>
      </c>
      <c r="C10" s="5" t="n">
        <v>312</v>
      </c>
      <c r="D10" s="5" t="n">
        <v>710</v>
      </c>
      <c r="E10" s="5" t="n">
        <v>473</v>
      </c>
      <c r="F10" s="5" t="n">
        <v>-10168</v>
      </c>
    </row>
    <row r="11" spans="1:6">
      <c r="A11" s="4" t="s">
        <v>78</v>
      </c>
      <c r="C11" s="5" t="n">
        <v>-36541</v>
      </c>
      <c r="D11" s="5" t="n">
        <v>-365314</v>
      </c>
      <c r="E11" s="5" t="n">
        <v>-402797</v>
      </c>
      <c r="F11" s="5" t="n">
        <v>-1183482</v>
      </c>
    </row>
    <row r="12" spans="1:6">
      <c r="A12" s="4" t="s">
        <v>79</v>
      </c>
      <c r="C12" s="5" t="n">
        <v>-1677</v>
      </c>
      <c r="D12" s="5" t="n">
        <v>-1001</v>
      </c>
      <c r="E12" s="5" t="n">
        <v>-1517</v>
      </c>
      <c r="F12" s="5" t="n">
        <v>-1827</v>
      </c>
    </row>
    <row r="13" spans="1:6">
      <c r="A13" s="4" t="s">
        <v>80</v>
      </c>
      <c r="C13" s="5" t="n">
        <v>-38218</v>
      </c>
      <c r="D13" s="5" t="n">
        <v>-366315</v>
      </c>
      <c r="E13" s="5" t="n">
        <v>-404314</v>
      </c>
      <c r="F13" s="5" t="n">
        <v>-1185309</v>
      </c>
    </row>
    <row r="14" spans="1:6">
      <c r="A14" s="4" t="s">
        <v>81</v>
      </c>
      <c r="C14" s="5" t="n">
        <v>2992</v>
      </c>
      <c r="D14" s="5" t="n">
        <v>0</v>
      </c>
      <c r="E14" s="5" t="n">
        <v>2992</v>
      </c>
      <c r="F14" s="5" t="n">
        <v>0</v>
      </c>
    </row>
    <row r="15" spans="1:6">
      <c r="A15" s="4" t="s">
        <v>82</v>
      </c>
      <c r="C15" s="7" t="n">
        <v>-35226</v>
      </c>
      <c r="D15" s="7" t="n">
        <v>-366315</v>
      </c>
      <c r="E15" s="7" t="n">
        <v>-401322</v>
      </c>
      <c r="F15" s="7" t="n">
        <v>-1185309</v>
      </c>
    </row>
    <row r="16" spans="1:6">
      <c r="A16" s="4" t="s">
        <v>83</v>
      </c>
      <c r="B16" s="4" t="s">
        <v>84</v>
      </c>
      <c r="C16" s="7" t="n">
        <v>0</v>
      </c>
      <c r="D16" s="7" t="n">
        <v>0</v>
      </c>
      <c r="E16" s="7" t="n">
        <v>0</v>
      </c>
      <c r="F16" s="7" t="n">
        <v>0</v>
      </c>
    </row>
    <row r="17" spans="1:6">
      <c r="A17" s="4" t="s">
        <v>85</v>
      </c>
      <c r="C17" s="5" t="n">
        <v>508110000</v>
      </c>
      <c r="D17" s="5" t="n">
        <v>508110000</v>
      </c>
      <c r="E17" s="5" t="n">
        <v>508110000</v>
      </c>
      <c r="F17" s="5" t="n">
        <v>489794982</v>
      </c>
    </row>
    <row r="18" spans="1:6"/>
    <row r="19" spans="1:6">
      <c r="A19" s="4" t="s">
        <v>84</v>
      </c>
      <c r="B19" s="4" t="s">
        <v>86</v>
      </c>
    </row>
  </sheetData>
  <mergeCells count="5">
    <mergeCell ref="A1:B2"/>
    <mergeCell ref="C1:D1"/>
    <mergeCell ref="E1:F1"/>
    <mergeCell ref="A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29</v>
      </c>
    </row>
    <row r="2" spans="1:4">
      <c r="A2" s="3" t="s">
        <v>327</v>
      </c>
    </row>
    <row r="3" spans="1:4">
      <c r="A3" s="4" t="s">
        <v>328</v>
      </c>
      <c r="C3" s="7" t="n">
        <v>0</v>
      </c>
      <c r="D3" s="7" t="n">
        <v>1411547</v>
      </c>
    </row>
    <row r="4" spans="1:4">
      <c r="A4" s="3" t="s">
        <v>329</v>
      </c>
    </row>
    <row r="5" spans="1:4">
      <c r="A5" s="4" t="s">
        <v>330</v>
      </c>
      <c r="C5" s="5" t="n">
        <v>2638554</v>
      </c>
      <c r="D5" s="5" t="n">
        <v>964076</v>
      </c>
    </row>
    <row r="6" spans="1:4">
      <c r="A6" s="4" t="s">
        <v>331</v>
      </c>
    </row>
    <row r="7" spans="1:4">
      <c r="A7" s="3" t="s">
        <v>327</v>
      </c>
    </row>
    <row r="8" spans="1:4">
      <c r="A8" s="4" t="s">
        <v>328</v>
      </c>
      <c r="B8" s="4" t="s">
        <v>84</v>
      </c>
      <c r="C8" s="5" t="n">
        <v>0</v>
      </c>
      <c r="D8" s="5" t="n">
        <v>1215354</v>
      </c>
    </row>
    <row r="9" spans="1:4">
      <c r="A9" s="4" t="s">
        <v>332</v>
      </c>
    </row>
    <row r="10" spans="1:4">
      <c r="A10" s="3" t="s">
        <v>327</v>
      </c>
    </row>
    <row r="11" spans="1:4">
      <c r="A11" s="4" t="s">
        <v>328</v>
      </c>
      <c r="B11" s="4" t="s">
        <v>333</v>
      </c>
      <c r="C11" s="5" t="n">
        <v>0</v>
      </c>
      <c r="D11" s="5" t="n">
        <v>196193</v>
      </c>
    </row>
    <row r="12" spans="1:4">
      <c r="A12" s="4" t="s">
        <v>321</v>
      </c>
    </row>
    <row r="13" spans="1:4">
      <c r="A13" s="3" t="s">
        <v>329</v>
      </c>
    </row>
    <row r="14" spans="1:4">
      <c r="A14" s="4" t="s">
        <v>330</v>
      </c>
      <c r="C14" s="5" t="n">
        <v>2364054</v>
      </c>
      <c r="D14" s="5" t="n">
        <v>859924</v>
      </c>
    </row>
    <row r="15" spans="1:4">
      <c r="A15" s="4" t="s">
        <v>324</v>
      </c>
    </row>
    <row r="16" spans="1:4">
      <c r="A16" s="3" t="s">
        <v>329</v>
      </c>
    </row>
    <row r="17" spans="1:4">
      <c r="A17" s="4" t="s">
        <v>330</v>
      </c>
      <c r="C17" s="7" t="n">
        <v>274500</v>
      </c>
      <c r="D17" s="7" t="n">
        <v>104152</v>
      </c>
    </row>
    <row r="18" spans="1:4"/>
    <row r="19" spans="1:4">
      <c r="A19" s="4" t="s">
        <v>84</v>
      </c>
      <c r="B19" s="4" t="s">
        <v>334</v>
      </c>
    </row>
    <row r="20" spans="1:4">
      <c r="A20" s="4" t="s">
        <v>333</v>
      </c>
      <c r="B20" s="4" t="s">
        <v>335</v>
      </c>
    </row>
  </sheetData>
  <mergeCells count="4">
    <mergeCell ref="A1:B1"/>
    <mergeCell ref="A18:C18"/>
    <mergeCell ref="B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68</v>
      </c>
      <c r="D1" s="2" t="s">
        <v>1</v>
      </c>
      <c r="F1" s="2" t="s">
        <v>337</v>
      </c>
    </row>
    <row r="2" spans="1:6">
      <c r="B2" s="2" t="s">
        <v>2</v>
      </c>
      <c r="C2" s="2" t="s">
        <v>69</v>
      </c>
      <c r="D2" s="2" t="s">
        <v>2</v>
      </c>
      <c r="E2" s="2" t="s">
        <v>69</v>
      </c>
      <c r="F2" s="2" t="s">
        <v>29</v>
      </c>
    </row>
    <row r="3" spans="1:6">
      <c r="A3" s="3" t="s">
        <v>338</v>
      </c>
    </row>
    <row r="4" spans="1:6">
      <c r="A4" s="4" t="s">
        <v>339</v>
      </c>
      <c r="B4" s="4" t="s">
        <v>340</v>
      </c>
      <c r="C4" s="4" t="s">
        <v>341</v>
      </c>
      <c r="D4" s="4" t="s">
        <v>340</v>
      </c>
      <c r="E4" s="4" t="s">
        <v>341</v>
      </c>
    </row>
    <row r="5" spans="1:6">
      <c r="A5" s="4" t="s">
        <v>342</v>
      </c>
      <c r="B5" s="7" t="n">
        <v>0</v>
      </c>
      <c r="C5" s="7" t="n">
        <v>0</v>
      </c>
    </row>
    <row r="6" spans="1:6">
      <c r="A6" s="4" t="s">
        <v>343</v>
      </c>
      <c r="B6" s="5" t="n">
        <v>165</v>
      </c>
      <c r="D6" s="7" t="n">
        <v>165</v>
      </c>
      <c r="F6" s="7" t="n">
        <v>165</v>
      </c>
    </row>
    <row r="7" spans="1:6">
      <c r="A7" s="4" t="s">
        <v>344</v>
      </c>
    </row>
    <row r="8" spans="1:6">
      <c r="A8" s="3" t="s">
        <v>338</v>
      </c>
    </row>
    <row r="9" spans="1:6">
      <c r="A9" s="4" t="s">
        <v>339</v>
      </c>
      <c r="D9" s="4" t="s">
        <v>345</v>
      </c>
    </row>
    <row r="10" spans="1:6">
      <c r="A10" s="4" t="s">
        <v>346</v>
      </c>
      <c r="D10" s="7" t="n">
        <v>0</v>
      </c>
    </row>
    <row r="11" spans="1:6">
      <c r="A11" s="4" t="s">
        <v>347</v>
      </c>
    </row>
    <row r="12" spans="1:6">
      <c r="A12" s="3" t="s">
        <v>338</v>
      </c>
    </row>
    <row r="13" spans="1:6">
      <c r="A13" s="4" t="s">
        <v>339</v>
      </c>
      <c r="D13" s="4" t="s">
        <v>348</v>
      </c>
      <c r="F13" s="4" t="s">
        <v>348</v>
      </c>
    </row>
    <row r="14" spans="1:6">
      <c r="A14" s="4" t="s">
        <v>349</v>
      </c>
    </row>
    <row r="15" spans="1:6">
      <c r="A15" s="3" t="s">
        <v>338</v>
      </c>
    </row>
    <row r="16" spans="1:6">
      <c r="A16" s="4" t="s">
        <v>343</v>
      </c>
      <c r="B16" s="7" t="n">
        <v>1315827</v>
      </c>
      <c r="D16" s="7" t="n">
        <v>1315827</v>
      </c>
      <c r="F16" s="7" t="n">
        <v>1164055</v>
      </c>
    </row>
    <row r="17" spans="1:6">
      <c r="A17" s="4" t="s">
        <v>350</v>
      </c>
      <c r="D17" s="5" t="n">
        <v>20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8</v>
      </c>
      <c r="D1" s="2" t="s">
        <v>1</v>
      </c>
    </row>
    <row r="2" spans="1:5">
      <c r="B2" s="2" t="s">
        <v>2</v>
      </c>
      <c r="C2" s="2" t="s">
        <v>69</v>
      </c>
      <c r="D2" s="2" t="s">
        <v>2</v>
      </c>
      <c r="E2" s="2" t="s">
        <v>69</v>
      </c>
    </row>
    <row r="3" spans="1:5">
      <c r="A3" s="3" t="s">
        <v>352</v>
      </c>
    </row>
    <row r="4" spans="1:5">
      <c r="A4" s="4" t="s">
        <v>353</v>
      </c>
      <c r="B4" s="7" t="n">
        <v>-36541</v>
      </c>
      <c r="C4" s="7" t="n">
        <v>-365314</v>
      </c>
      <c r="D4" s="7" t="n">
        <v>-402797</v>
      </c>
      <c r="E4" s="7" t="n">
        <v>-1183482</v>
      </c>
    </row>
    <row r="5" spans="1:5">
      <c r="A5" s="4" t="s">
        <v>354</v>
      </c>
      <c r="B5" s="4" t="s">
        <v>340</v>
      </c>
      <c r="C5" s="4" t="s">
        <v>341</v>
      </c>
      <c r="D5" s="4" t="s">
        <v>340</v>
      </c>
      <c r="E5" s="4" t="s">
        <v>341</v>
      </c>
    </row>
    <row r="6" spans="1:5">
      <c r="A6" s="4" t="s">
        <v>355</v>
      </c>
      <c r="B6" s="7" t="n">
        <v>-7673</v>
      </c>
      <c r="C6" s="7" t="n">
        <v>-124206</v>
      </c>
      <c r="D6" s="7" t="n">
        <v>-84587</v>
      </c>
      <c r="E6" s="7" t="n">
        <v>-402383</v>
      </c>
    </row>
    <row r="7" spans="1:5">
      <c r="A7" s="3" t="s">
        <v>356</v>
      </c>
    </row>
    <row r="8" spans="1:5">
      <c r="A8" s="4" t="s">
        <v>357</v>
      </c>
      <c r="B8" s="5" t="n">
        <v>-1636</v>
      </c>
      <c r="C8" s="5" t="n">
        <v>32880</v>
      </c>
      <c r="D8" s="5" t="n">
        <v>-17875</v>
      </c>
      <c r="E8" s="5" t="n">
        <v>106515</v>
      </c>
    </row>
    <row r="9" spans="1:5">
      <c r="A9" s="4" t="s">
        <v>358</v>
      </c>
      <c r="B9" s="5" t="n">
        <v>10143</v>
      </c>
      <c r="C9" s="5" t="n">
        <v>41886</v>
      </c>
      <c r="D9" s="5" t="n">
        <v>68312</v>
      </c>
      <c r="E9" s="5" t="n">
        <v>87702</v>
      </c>
    </row>
    <row r="10" spans="1:5">
      <c r="A10" s="4" t="s">
        <v>359</v>
      </c>
      <c r="B10" s="5" t="n">
        <v>3359</v>
      </c>
      <c r="C10" s="5" t="n">
        <v>50911</v>
      </c>
      <c r="D10" s="5" t="n">
        <v>37943</v>
      </c>
      <c r="E10" s="5" t="n">
        <v>212350</v>
      </c>
    </row>
    <row r="11" spans="1:5">
      <c r="A11" s="4" t="s">
        <v>360</v>
      </c>
      <c r="B11" s="5" t="n">
        <v>-2516</v>
      </c>
      <c r="C11" s="5" t="n">
        <v>-470</v>
      </c>
      <c r="D11" s="5" t="n">
        <v>-2276</v>
      </c>
      <c r="E11" s="5" t="n">
        <v>-2357</v>
      </c>
    </row>
    <row r="12" spans="1:5">
      <c r="A12" s="4" t="s">
        <v>79</v>
      </c>
      <c r="B12" s="7" t="n">
        <v>1677</v>
      </c>
      <c r="C12" s="7" t="n">
        <v>1001</v>
      </c>
      <c r="D12" s="7" t="n">
        <v>1517</v>
      </c>
      <c r="E12" s="7" t="n">
        <v>18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62</v>
      </c>
    </row>
    <row r="3" spans="1:3">
      <c r="A3" s="4" t="s">
        <v>363</v>
      </c>
      <c r="B3" s="7" t="n">
        <v>35</v>
      </c>
      <c r="C3" s="7" t="n">
        <v>35</v>
      </c>
    </row>
    <row r="4" spans="1:3">
      <c r="A4" s="4" t="s">
        <v>364</v>
      </c>
      <c r="B4" s="5" t="n">
        <v>328957</v>
      </c>
      <c r="C4" s="5" t="n">
        <v>291014</v>
      </c>
    </row>
    <row r="5" spans="1:3">
      <c r="B5" s="5" t="n">
        <v>328992</v>
      </c>
      <c r="C5" s="5" t="n">
        <v>291049</v>
      </c>
    </row>
    <row r="6" spans="1:3">
      <c r="A6" s="4" t="s">
        <v>365</v>
      </c>
      <c r="B6" s="5" t="n">
        <v>-328992</v>
      </c>
      <c r="C6" s="5" t="n">
        <v>-291049</v>
      </c>
    </row>
    <row r="7" spans="1:3">
      <c r="B7" s="7" t="n">
        <v>0</v>
      </c>
      <c r="C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6</v>
      </c>
      <c r="B1" s="2" t="s">
        <v>1</v>
      </c>
    </row>
    <row r="2" spans="1:2">
      <c r="B2" s="2" t="s">
        <v>2</v>
      </c>
    </row>
    <row r="3" spans="1:2">
      <c r="A3" s="3" t="s">
        <v>152</v>
      </c>
    </row>
    <row r="4" spans="1:2">
      <c r="A4" s="4" t="s">
        <v>367</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8</v>
      </c>
      <c r="B1" s="2" t="s">
        <v>68</v>
      </c>
      <c r="D1" s="2" t="s">
        <v>1</v>
      </c>
    </row>
    <row r="2" spans="1:5">
      <c r="B2" s="2" t="s">
        <v>2</v>
      </c>
      <c r="C2" s="2" t="s">
        <v>69</v>
      </c>
      <c r="D2" s="2" t="s">
        <v>2</v>
      </c>
      <c r="E2" s="2" t="s">
        <v>69</v>
      </c>
    </row>
    <row r="3" spans="1:5">
      <c r="A3" s="3" t="s">
        <v>156</v>
      </c>
    </row>
    <row r="4" spans="1:5">
      <c r="A4" s="4" t="s">
        <v>369</v>
      </c>
      <c r="B4" s="7" t="n">
        <v>19471</v>
      </c>
      <c r="C4" s="7" t="n">
        <v>11858</v>
      </c>
      <c r="D4" s="7" t="n">
        <v>42990</v>
      </c>
      <c r="E4" s="7" t="n">
        <v>306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0</v>
      </c>
      <c r="B1" s="2" t="s">
        <v>68</v>
      </c>
      <c r="D1" s="2" t="s">
        <v>1</v>
      </c>
    </row>
    <row r="2" spans="1:5">
      <c r="B2" s="2" t="s">
        <v>2</v>
      </c>
      <c r="C2" s="2" t="s">
        <v>69</v>
      </c>
      <c r="D2" s="2" t="s">
        <v>2</v>
      </c>
      <c r="E2" s="2" t="s">
        <v>69</v>
      </c>
    </row>
    <row r="3" spans="1:5">
      <c r="A3" s="3" t="s">
        <v>160</v>
      </c>
    </row>
    <row r="4" spans="1:5">
      <c r="A4" s="4" t="s">
        <v>371</v>
      </c>
      <c r="B4" s="7" t="n">
        <v>43901</v>
      </c>
      <c r="C4" s="7" t="n">
        <v>18098</v>
      </c>
      <c r="D4" s="7" t="n">
        <v>150991</v>
      </c>
      <c r="E4" s="7" t="n">
        <v>526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3</v>
      </c>
    </row>
    <row r="3" spans="1:3">
      <c r="A3" s="4" t="s">
        <v>374</v>
      </c>
      <c r="B3" s="7" t="n">
        <v>87362</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69</v>
      </c>
    </row>
    <row r="2" spans="1:2">
      <c r="A2" s="3" t="s">
        <v>376</v>
      </c>
    </row>
    <row r="3" spans="1:2">
      <c r="A3" s="5" t="n">
        <v>2019</v>
      </c>
      <c r="B3" s="7" t="n">
        <v>219988</v>
      </c>
    </row>
    <row r="4" spans="1:2">
      <c r="A4" s="5" t="n">
        <v>2020</v>
      </c>
      <c r="B4" s="5" t="n">
        <v>219988</v>
      </c>
    </row>
    <row r="5" spans="1:2">
      <c r="A5" s="5" t="n">
        <v>2021</v>
      </c>
      <c r="B5" s="5" t="n">
        <v>219988</v>
      </c>
    </row>
    <row r="6" spans="1:2">
      <c r="A6" s="5" t="n">
        <v>2022</v>
      </c>
      <c r="B6" s="5" t="n">
        <v>219988</v>
      </c>
    </row>
    <row r="7" spans="1:2">
      <c r="A7" s="5" t="n">
        <v>2023</v>
      </c>
      <c r="B7" s="5" t="n">
        <v>36665</v>
      </c>
    </row>
    <row r="8" spans="1:2">
      <c r="A8" s="4" t="s">
        <v>377</v>
      </c>
      <c r="B8" s="5" t="n">
        <v>0</v>
      </c>
    </row>
    <row r="9" spans="1:2">
      <c r="A9" s="4" t="s">
        <v>378</v>
      </c>
      <c r="B9" s="7" t="n">
        <v>916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8</v>
      </c>
      <c r="D1" s="2" t="s">
        <v>1</v>
      </c>
    </row>
    <row r="2" spans="1:5">
      <c r="B2" s="2" t="s">
        <v>2</v>
      </c>
      <c r="C2" s="2" t="s">
        <v>69</v>
      </c>
      <c r="D2" s="2" t="s">
        <v>2</v>
      </c>
      <c r="E2" s="2" t="s">
        <v>69</v>
      </c>
    </row>
    <row r="3" spans="1:5">
      <c r="A3" s="4" t="s">
        <v>380</v>
      </c>
    </row>
    <row r="4" spans="1:5">
      <c r="A4" s="3" t="s">
        <v>381</v>
      </c>
    </row>
    <row r="5" spans="1:5">
      <c r="A5" s="4" t="s">
        <v>382</v>
      </c>
      <c r="B5" s="4" t="s">
        <v>383</v>
      </c>
      <c r="C5" s="4" t="s">
        <v>384</v>
      </c>
      <c r="D5" s="4" t="s">
        <v>385</v>
      </c>
      <c r="E5" s="4" t="s">
        <v>386</v>
      </c>
    </row>
    <row r="6" spans="1:5">
      <c r="A6" s="4" t="s">
        <v>387</v>
      </c>
    </row>
    <row r="7" spans="1:5">
      <c r="A7" s="3" t="s">
        <v>381</v>
      </c>
    </row>
    <row r="8" spans="1:5">
      <c r="A8" s="4" t="s">
        <v>382</v>
      </c>
      <c r="B8" s="4" t="s">
        <v>388</v>
      </c>
      <c r="C8" s="4" t="s">
        <v>389</v>
      </c>
      <c r="D8" s="4" t="s">
        <v>390</v>
      </c>
      <c r="E8" s="4" t="s">
        <v>391</v>
      </c>
    </row>
    <row r="9" spans="1:5">
      <c r="A9" s="4" t="s">
        <v>392</v>
      </c>
    </row>
    <row r="10" spans="1:5">
      <c r="A10" s="3" t="s">
        <v>381</v>
      </c>
    </row>
    <row r="11" spans="1:5">
      <c r="A11" s="4" t="s">
        <v>382</v>
      </c>
      <c r="B11" s="4" t="s">
        <v>393</v>
      </c>
      <c r="D11" s="4" t="s">
        <v>394</v>
      </c>
      <c r="E11" s="4" t="s">
        <v>395</v>
      </c>
    </row>
    <row r="12" spans="1:5">
      <c r="A12" s="4" t="s">
        <v>396</v>
      </c>
    </row>
    <row r="13" spans="1:5">
      <c r="A13" s="3" t="s">
        <v>381</v>
      </c>
    </row>
    <row r="14" spans="1:5">
      <c r="A14" s="4" t="s">
        <v>382</v>
      </c>
      <c r="D14" s="4" t="s">
        <v>397</v>
      </c>
      <c r="E14" s="4" t="s">
        <v>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4" t="s">
        <v>80</v>
      </c>
      <c r="B3" s="7" t="n">
        <v>-38218</v>
      </c>
      <c r="C3" s="7" t="n">
        <v>-366315</v>
      </c>
      <c r="D3" s="7" t="n">
        <v>-404314</v>
      </c>
      <c r="E3" s="7" t="n">
        <v>-1185309</v>
      </c>
    </row>
    <row r="4" spans="1:5">
      <c r="A4" s="3" t="s">
        <v>88</v>
      </c>
    </row>
    <row r="5" spans="1:5">
      <c r="A5" s="4" t="s">
        <v>89</v>
      </c>
      <c r="B5" s="5" t="n">
        <v>82858</v>
      </c>
      <c r="C5" s="5" t="n">
        <v>-27627</v>
      </c>
      <c r="D5" s="5" t="n">
        <v>127230</v>
      </c>
      <c r="E5" s="5" t="n">
        <v>-36759</v>
      </c>
    </row>
    <row r="6" spans="1:5">
      <c r="A6" s="4" t="s">
        <v>90</v>
      </c>
      <c r="B6" s="5" t="n">
        <v>44640</v>
      </c>
      <c r="C6" s="5" t="n">
        <v>-393942</v>
      </c>
      <c r="D6" s="5" t="n">
        <v>-277084</v>
      </c>
      <c r="E6" s="5" t="n">
        <v>-1222068</v>
      </c>
    </row>
    <row r="7" spans="1:5">
      <c r="A7" s="4" t="s">
        <v>91</v>
      </c>
      <c r="B7" s="5" t="n">
        <v>2837</v>
      </c>
      <c r="C7" s="5" t="n">
        <v>0</v>
      </c>
      <c r="D7" s="5" t="n">
        <v>2837</v>
      </c>
      <c r="E7" s="5" t="n">
        <v>0</v>
      </c>
    </row>
    <row r="8" spans="1:5">
      <c r="A8" s="4" t="s">
        <v>92</v>
      </c>
      <c r="B8" s="7" t="n">
        <v>47477</v>
      </c>
      <c r="C8" s="7" t="n">
        <v>-393942</v>
      </c>
      <c r="D8" s="7" t="n">
        <v>-274247</v>
      </c>
      <c r="E8" s="7" t="n">
        <v>-1222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v>
      </c>
      <c r="B1" s="2" t="s">
        <v>1</v>
      </c>
    </row>
    <row r="2" spans="1:3">
      <c r="B2" s="2" t="s">
        <v>2</v>
      </c>
      <c r="C2" s="2" t="s">
        <v>69</v>
      </c>
    </row>
    <row r="3" spans="1:3">
      <c r="A3" s="3" t="s">
        <v>94</v>
      </c>
    </row>
    <row r="4" spans="1:3">
      <c r="A4" s="4" t="s">
        <v>80</v>
      </c>
      <c r="B4" s="7" t="n">
        <v>-404314</v>
      </c>
      <c r="C4" s="7" t="n">
        <v>-1185309</v>
      </c>
    </row>
    <row r="5" spans="1:3">
      <c r="A5" s="3" t="s">
        <v>95</v>
      </c>
    </row>
    <row r="6" spans="1:3">
      <c r="A6" s="4" t="s">
        <v>96</v>
      </c>
      <c r="B6" s="5" t="n">
        <v>12487</v>
      </c>
      <c r="C6" s="5" t="n">
        <v>2787</v>
      </c>
    </row>
    <row r="7" spans="1:3">
      <c r="A7" s="4" t="s">
        <v>97</v>
      </c>
      <c r="B7" s="5" t="n">
        <v>113</v>
      </c>
      <c r="C7" s="5" t="n">
        <v>0</v>
      </c>
    </row>
    <row r="8" spans="1:3">
      <c r="A8" s="3" t="s">
        <v>98</v>
      </c>
    </row>
    <row r="9" spans="1:3">
      <c r="A9" s="4" t="s">
        <v>99</v>
      </c>
      <c r="B9" s="5" t="n">
        <v>-306607</v>
      </c>
      <c r="C9" s="5" t="n">
        <v>4660</v>
      </c>
    </row>
    <row r="10" spans="1:3">
      <c r="A10" s="4" t="s">
        <v>33</v>
      </c>
      <c r="B10" s="5" t="n">
        <v>109289</v>
      </c>
      <c r="C10" s="5" t="n">
        <v>165070</v>
      </c>
    </row>
    <row r="11" spans="1:3">
      <c r="A11" s="4" t="s">
        <v>42</v>
      </c>
      <c r="B11" s="5" t="n">
        <v>-16988</v>
      </c>
      <c r="C11" s="5" t="n">
        <v>-27930</v>
      </c>
    </row>
    <row r="12" spans="1:3">
      <c r="A12" s="4" t="s">
        <v>43</v>
      </c>
      <c r="B12" s="5" t="n">
        <v>41576</v>
      </c>
      <c r="C12" s="5" t="n">
        <v>2568</v>
      </c>
    </row>
    <row r="13" spans="1:3">
      <c r="A13" s="4" t="s">
        <v>44</v>
      </c>
      <c r="B13" s="5" t="n">
        <v>511631</v>
      </c>
      <c r="C13" s="5" t="n">
        <v>0</v>
      </c>
    </row>
    <row r="14" spans="1:3">
      <c r="A14" s="4" t="s">
        <v>100</v>
      </c>
      <c r="B14" s="5" t="n">
        <v>-52813</v>
      </c>
      <c r="C14" s="5" t="n">
        <v>-1038154</v>
      </c>
    </row>
    <row r="15" spans="1:3">
      <c r="A15" s="3" t="s">
        <v>101</v>
      </c>
    </row>
    <row r="16" spans="1:3">
      <c r="A16" s="4" t="s">
        <v>102</v>
      </c>
      <c r="B16" s="5" t="n">
        <v>-64941</v>
      </c>
      <c r="C16" s="5" t="n">
        <v>-5887</v>
      </c>
    </row>
    <row r="17" spans="1:3">
      <c r="A17" s="4" t="s">
        <v>103</v>
      </c>
      <c r="B17" s="5" t="n">
        <v>-191950</v>
      </c>
      <c r="C17" s="5" t="n">
        <v>-2022558</v>
      </c>
    </row>
    <row r="18" spans="1:3">
      <c r="A18" s="4" t="s">
        <v>104</v>
      </c>
      <c r="B18" s="5" t="n">
        <v>191950</v>
      </c>
      <c r="C18" s="5" t="n">
        <v>1848819</v>
      </c>
    </row>
    <row r="19" spans="1:3">
      <c r="A19" s="4" t="s">
        <v>105</v>
      </c>
      <c r="B19" s="5" t="n">
        <v>0</v>
      </c>
      <c r="C19" s="5" t="n">
        <v>100694</v>
      </c>
    </row>
    <row r="20" spans="1:3">
      <c r="A20" s="4" t="s">
        <v>106</v>
      </c>
      <c r="B20" s="5" t="n">
        <v>-64941</v>
      </c>
      <c r="C20" s="5" t="n">
        <v>-78932</v>
      </c>
    </row>
    <row r="21" spans="1:3">
      <c r="A21" s="3" t="s">
        <v>107</v>
      </c>
    </row>
    <row r="22" spans="1:3">
      <c r="A22" s="4" t="s">
        <v>108</v>
      </c>
      <c r="B22" s="5" t="n">
        <v>101369</v>
      </c>
      <c r="C22" s="5" t="n">
        <v>0</v>
      </c>
    </row>
    <row r="23" spans="1:3">
      <c r="A23" s="4" t="s">
        <v>109</v>
      </c>
      <c r="B23" s="5" t="n">
        <v>-1417613</v>
      </c>
      <c r="C23" s="5" t="n">
        <v>-431760</v>
      </c>
    </row>
    <row r="24" spans="1:3">
      <c r="A24" s="4" t="s">
        <v>110</v>
      </c>
      <c r="B24" s="5" t="n">
        <v>1689205</v>
      </c>
      <c r="C24" s="5" t="n">
        <v>719174</v>
      </c>
    </row>
    <row r="25" spans="1:3">
      <c r="A25" s="4" t="s">
        <v>111</v>
      </c>
      <c r="B25" s="5" t="n">
        <v>372961</v>
      </c>
      <c r="C25" s="5" t="n">
        <v>287414</v>
      </c>
    </row>
    <row r="26" spans="1:3">
      <c r="A26" s="4" t="s">
        <v>112</v>
      </c>
      <c r="B26" s="5" t="n">
        <v>-18397</v>
      </c>
      <c r="C26" s="5" t="n">
        <v>24750</v>
      </c>
    </row>
    <row r="27" spans="1:3">
      <c r="A27" s="4" t="s">
        <v>113</v>
      </c>
      <c r="B27" s="5" t="n">
        <v>236810</v>
      </c>
      <c r="C27" s="5" t="n">
        <v>-804922</v>
      </c>
    </row>
    <row r="28" spans="1:3">
      <c r="A28" s="4" t="s">
        <v>114</v>
      </c>
      <c r="B28" s="5" t="n">
        <v>240072</v>
      </c>
      <c r="C28" s="5" t="n">
        <v>1018313</v>
      </c>
    </row>
    <row r="29" spans="1:3">
      <c r="A29" s="4" t="s">
        <v>115</v>
      </c>
      <c r="B29" s="5" t="n">
        <v>476882</v>
      </c>
      <c r="C29" s="5" t="n">
        <v>213391</v>
      </c>
    </row>
    <row r="30" spans="1:3">
      <c r="A30" s="3" t="s">
        <v>116</v>
      </c>
    </row>
    <row r="31" spans="1:3">
      <c r="A31" s="4" t="s">
        <v>117</v>
      </c>
      <c r="B31" s="5" t="n">
        <v>0</v>
      </c>
      <c r="C31" s="5" t="n">
        <v>0</v>
      </c>
    </row>
    <row r="32" spans="1:3">
      <c r="A32" s="4" t="s">
        <v>118</v>
      </c>
      <c r="B32" s="7" t="n">
        <v>0</v>
      </c>
      <c r="C32" s="7" t="n">
        <v>1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3:12:16Z</dcterms:created>
  <dcterms:modified xmlns:dcterms="http://purl.org/dc/terms/" xmlns:xsi="http://www.w3.org/2001/XMLSchema-instance" xsi:type="dcterms:W3CDTF">2018-11-14T13:12:16Z</dcterms:modified>
</cp:coreProperties>
</file>